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Loss" sheetId="11" state="visible" r:id="rId11"/>
    <sheet xmlns:r="http://schemas.openxmlformats.org/officeDocument/2006/relationships" name="Net Loss Per Share" sheetId="12" state="visible" r:id="rId12"/>
    <sheet xmlns:r="http://schemas.openxmlformats.org/officeDocument/2006/relationships" name="Inventories,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estructuring and Other Impairm"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Postretirement and Other Benefi"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Policies)" sheetId="25" state="visible" r:id="rId25"/>
    <sheet xmlns:r="http://schemas.openxmlformats.org/officeDocument/2006/relationships" name="Revenue Recognition (Tables)" sheetId="26" state="visible" r:id="rId26"/>
    <sheet xmlns:r="http://schemas.openxmlformats.org/officeDocument/2006/relationships" name="Other Comprehensive Loss (Table" sheetId="27" state="visible" r:id="rId27"/>
    <sheet xmlns:r="http://schemas.openxmlformats.org/officeDocument/2006/relationships" name="Net Loss Per Share (Tables)" sheetId="28" state="visible" r:id="rId28"/>
    <sheet xmlns:r="http://schemas.openxmlformats.org/officeDocument/2006/relationships" name="Inventories, Ne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Restructuring and Other Impai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Postretirement and Other Bene_2" sheetId="35" state="visible" r:id="rId35"/>
    <sheet xmlns:r="http://schemas.openxmlformats.org/officeDocument/2006/relationships" name="Segment Information (Tables)" sheetId="36" state="visible" r:id="rId36"/>
    <sheet xmlns:r="http://schemas.openxmlformats.org/officeDocument/2006/relationships" name="General (Details)" sheetId="37" state="visible" r:id="rId37"/>
    <sheet xmlns:r="http://schemas.openxmlformats.org/officeDocument/2006/relationships" name="Revenue Recognition - Schedule " sheetId="38" state="visible" r:id="rId38"/>
    <sheet xmlns:r="http://schemas.openxmlformats.org/officeDocument/2006/relationships" name="Revenue Recognition - Schedul_2" sheetId="39" state="visible" r:id="rId39"/>
    <sheet xmlns:r="http://schemas.openxmlformats.org/officeDocument/2006/relationships" name="Revenue Recognition - Narrative" sheetId="40" state="visible" r:id="rId40"/>
    <sheet xmlns:r="http://schemas.openxmlformats.org/officeDocument/2006/relationships" name="Revenue Recognition - Schedul_3" sheetId="41" state="visible" r:id="rId41"/>
    <sheet xmlns:r="http://schemas.openxmlformats.org/officeDocument/2006/relationships" name="Other Comprehensive Loss - Sche" sheetId="42" state="visible" r:id="rId42"/>
    <sheet xmlns:r="http://schemas.openxmlformats.org/officeDocument/2006/relationships" name="Other Comprehensive Loss - Sc_2" sheetId="43" state="visible" r:id="rId43"/>
    <sheet xmlns:r="http://schemas.openxmlformats.org/officeDocument/2006/relationships" name="Net Loss Per Share (Details)" sheetId="44" state="visible" r:id="rId44"/>
    <sheet xmlns:r="http://schemas.openxmlformats.org/officeDocument/2006/relationships" name="Inventories, Net (Details)" sheetId="45" state="visible" r:id="rId45"/>
    <sheet xmlns:r="http://schemas.openxmlformats.org/officeDocument/2006/relationships" name="Goodwill - Schedule of Changes " sheetId="46" state="visible" r:id="rId46"/>
    <sheet xmlns:r="http://schemas.openxmlformats.org/officeDocument/2006/relationships" name="Goodwill - Narrative (Details)"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Restructuring and Other Impai_3" sheetId="50" state="visible" r:id="rId50"/>
    <sheet xmlns:r="http://schemas.openxmlformats.org/officeDocument/2006/relationships" name="Restructuring and Other Impai_4" sheetId="51" state="visible" r:id="rId51"/>
    <sheet xmlns:r="http://schemas.openxmlformats.org/officeDocument/2006/relationships" name="Restructuring and Other Impai_5" sheetId="52" state="visible" r:id="rId52"/>
    <sheet xmlns:r="http://schemas.openxmlformats.org/officeDocument/2006/relationships" name="Debt - Schedule of Schedule of " sheetId="53" state="visible" r:id="rId53"/>
    <sheet xmlns:r="http://schemas.openxmlformats.org/officeDocument/2006/relationships" name="Debt - Narrative (Details)" sheetId="54" state="visible" r:id="rId54"/>
    <sheet xmlns:r="http://schemas.openxmlformats.org/officeDocument/2006/relationships" name="Debt - Schedule of Expected Mat" sheetId="55" state="visible" r:id="rId55"/>
    <sheet xmlns:r="http://schemas.openxmlformats.org/officeDocument/2006/relationships" name="Derivatives - Narrative (Detail" sheetId="56" state="visible" r:id="rId56"/>
    <sheet xmlns:r="http://schemas.openxmlformats.org/officeDocument/2006/relationships" name="Derivatives - Schedule of Fair " sheetId="57" state="visible" r:id="rId57"/>
    <sheet xmlns:r="http://schemas.openxmlformats.org/officeDocument/2006/relationships" name="Derivatives - Schedule of Net E" sheetId="58" state="visible" r:id="rId58"/>
    <sheet xmlns:r="http://schemas.openxmlformats.org/officeDocument/2006/relationships" name="Derivatives - Schedule of Effec" sheetId="59" state="visible" r:id="rId59"/>
    <sheet xmlns:r="http://schemas.openxmlformats.org/officeDocument/2006/relationships" name="Commitments and Contingencies (" sheetId="60" state="visible" r:id="rId60"/>
    <sheet xmlns:r="http://schemas.openxmlformats.org/officeDocument/2006/relationships" name="Postretirement and Other Bene_3" sheetId="61" state="visible" r:id="rId61"/>
    <sheet xmlns:r="http://schemas.openxmlformats.org/officeDocument/2006/relationships" name="Postretirement and Other Bene_4"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Segment Information - Schedule "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48</t>
        </is>
      </c>
      <c r="C8" s="4" t="inlineStr">
        <is>
          <t xml:space="preserve"> </t>
        </is>
      </c>
    </row>
    <row r="9">
      <c r="A9" s="4" t="inlineStr">
        <is>
          <t>Entity Registrant Name</t>
        </is>
      </c>
      <c r="B9" s="4" t="inlineStr">
        <is>
          <t>MATI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612879</t>
        </is>
      </c>
      <c r="C11" s="4" t="inlineStr">
        <is>
          <t xml:space="preserve"> </t>
        </is>
      </c>
    </row>
    <row r="12">
      <c r="A12" s="4" t="inlineStr">
        <is>
          <t>Entity Address, Address Line One</t>
        </is>
      </c>
      <c r="B12" s="4" t="inlineStr">
        <is>
          <t>100 Kimball Pl,</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569-4229</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MAT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632920</v>
      </c>
    </row>
    <row r="29">
      <c r="A29" s="4" t="inlineStr">
        <is>
          <t>Entity Central Index Key</t>
        </is>
      </c>
      <c r="B29" s="4" t="inlineStr">
        <is>
          <t>00010006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The cost the Company pays to deliver finished goods to our customers is recorded as a component of Cost of products sold. These costs include the amounts paid to a third party to deliver the finished goods.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credit losses based on our expectations for the collectability of amounts due from customers, considering historical collections,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sales contracts may include cash-based incentives (volume rebates or credits), which are accounted for as variable consideration. We estimate these amounts at least quarterly based on the expected forecast quantities to be provided to customers and adjust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 The Company does not disclose the value of unsatisfied performance obligations for contracts with an original expected length of one year or less and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Net sales are attributed to the following geographic locations of the Company’s direct customers (in millions): Three Months Ended March 31, 2025 2024 FAM SAS Total FAM SAS Total United States $ 102.6 $ 172.6 $ 275.2 $ 108.9 $ 159.4 $ 268.3 Europe 46.5 79.3 125.8 54.0 87.1 141.1 Asia-Pacific 27.4 20.1 47.5 32.1 20.9 53.0 Americas (excluding U.S.) 6.5 17.3 23.8 5.2 22.3 27.5 Other foreign countries 4.6 7.9 12.5 2.5 7.8 10.3 Net sales $ 187.6 $ 297.2 $ 484.8 $ 202.7 $ 297.5 $ 500.2 Net sales as a percentage by product category for the business were as follows: Three Months Ended 2025 2024 Filtration &amp; netting 25 % 26 % Advanced films 14 % 15 % Tapes, labels &amp; liners 29 % 30 % Paper &amp; packaging 16 % 16 % Healthcare &amp; other 16 % 13 % Net sales 100 % 100 % FAM is focused primarily on filtration media and components, advanced films, coating and converting solutions, and extruded mesh products. The FAM segment supplies customers directly, serving a diverse set of generally high-growth end markets. Filtration &amp; netting – includes high efficiency filtration media and components used in transportation applications, water filtration, industrial processes, life science, HVAC, and air pollution control, as well as extruded mesh products used in agriculture, and various packaging applications. Advanced films – includes paint protection films used in the transportation aftermarket channel, optical films for glass and glazing applications, interlayer films and lamination for ballistic resistance, medical films and composites for advanced wound care and consumer products, security glass, high-performance graphic substrates, and emerging smart glass applications. SAS is focused primarily on tapes, labels, liners, specialty paper, packaging and healthcare solutions. The SAS segment supplies customers through distribution and directly, serving growing and mature end markets. Tapes, labels &amp; liners – includes substrates for tapes used in building &amp; construction, infrastructure, DIY, athletic, and industrial applications, substrates critical to protection and adhesive separation (including release liners and carriers) for applications in the personal care, label, tape, industrial, graphic arts, composites, and medical categories, as well as performance labels, and cable wrapping. Paper &amp; packaging – includes premium printing and other specialty papers and packaging applications used for print collateral, advertising, direct mail, product packaging, graphics, wallpaper, and education, as well as consumer office, stationery and craft papers sold to large retailers, for small business, personal use and educational applications. Healthcare &amp; other – includes advanced wound care, consumer wellness, device fixation, medical packaging, as well as a wide range of other solutions and applications. Transfer of Receivables On December 23, 2022, and further amended on October 20, 2023, the Company entered into an accounts receivables sales agreement (the "Receivables Sales Agreement") to sell certain trade receivables arising from revenue transactions of the Company's U.S. subsidiaries on a revolving basis. The maximum funding commitment of the Receivables Sales Agreement is $175.0 million. The agreement has an initial term of three years and can be renewed. In connection with the Receivables Sales Agreement, the Company formed a separate bankruptcy-remote special purpose entity ("SPE"), which is a wholly owned and controlled subsidiary. The Company continuously transfers receivables to the SPE and the SPE transfers ownership and control of certain receivables that meet certain qualifying conditions to a third-party financial institution in exchange for cash. Certain receivables are held by the SPE and are pledged to secure the collectability of the sold receivables. The amount of receivables pledged as collateral as of March 31, 2025 and December 31, 2024 was $28.0 million and $28.7 million, respectively. The SPE incurs fees due to the third-party financial institution related to accounts receivable sales transactions. The Company has continuing involvement with the receivables transferred by the SPE to the third-party financial institution by providing collection services. The Company also participates in uncommitted trade accounts receivable sales programs ("Reverse Receivables Programs") under which certain trade receivables are sold, without recourse, to a third-party financial institution in exchange for cash. The Company does not retain any interest in or continuing involvement with the invoices after they are sold. The invoices are sold at face value, less a transaction fee. The Company accounts for transactions under the Receivables Sales Agreement and Reverse Receivables Programs as sales of financial assets, with the associated receivables derecognized from the Company’s unaudited Condensed Consolidated Balance Sheets. Total fees related to the Receivables Sales Agreement and Reverse Receivables Programs are considered to be a loss on the sale of financial assets. Continuous cash activity related to the Receivables Sales Agreement and Reverse Receivables Programs is reflected in cash from operating activities in the unaudited Condensed Consolidated Statements of Cash Flows. The following table summarizes the activity under the Receivables Sales Agreement and Reverse Receivables Programs (in millions): Three Months Ended 2025 2024 Trade accounts receivable sold to financial institutions $ 238.0 $ 234.2 Cash proceeds from financial institutions 237.8 2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Mar. 31, 2025</t>
        </is>
      </c>
    </row>
    <row r="3">
      <c r="A3" s="3" t="inlineStr">
        <is>
          <t>Equity [Abstract]</t>
        </is>
      </c>
      <c r="B3" s="4" t="inlineStr">
        <is>
          <t xml:space="preserve"> </t>
        </is>
      </c>
    </row>
    <row r="4">
      <c r="A4" s="4" t="inlineStr">
        <is>
          <t>Other Comprehensive Loss</t>
        </is>
      </c>
      <c r="B4" s="4" t="inlineStr">
        <is>
          <t>Other Comprehensive Loss Comprehensive loss includes Net loss, as well as items charged directly to stockholders' equity, which are excluded from Net loss. The Company has presented Comprehensive loss in the unaudited Condensed Consolidated Statements of Comprehensive Income (Loss). Reclassification adjustments of derivative instruments from Accumulated other comprehensive income, net of tax are presented in Other income (expense), net or Interest expense in the unaudited Condensed Consolidated Statements of Income (Loss). Refer to Note 10. Derivatives for additional information. Amortization of accumulated pension and other post-employment benefit ("OPEB") liabilities are included in the computation of net pension and OPEB costs, which are discussed in Note 12. Postretirement and Other Benefits. Components of Accumulated other comprehensive income, net of tax, were as follows (in millions): March 31, 2025 December 31, 2024 Accumulated pension and OPEB liability adjustments, net of income tax benefit of $4.9 million and $4.7 million at March 31, 2025 and December 31, 2024, respectively $ (20.5) $ (20.7) Accumulated unrealized gain on derivative instruments, net of income tax expense of $10.2 million and $10.2 million at March 31, 2025 and December 31, 2024, respectively 13.0 19.9 Accumulated unrealized foreign currency translation adjustments, net of income tax benefit of $14.8 million and $14.6 million at March 31, 2025 and December 31, 2024, respectively 18.7 13.9 Accumulated other comprehensive income, net of tax $ 11.2 $ 13.1 Changes in the components of Accumulated other comprehensive income, net of tax, were as follows (in millions): Three Months Ended March 31, 2025 2024 Pre-tax Tax Net of Pre-tax Tax Net of Pension and OPEB liability adjustments $ — $ 0.2 $ 0.2 $ 0.4 $ — $ 0.4 Derivative instrument adjustments (6.9) — (6.9) 3.9 (1.6) 2.3 Unrealized foreign currency translation adjustments 4.6 0.2 4.8 (9.0) (0.2) (9.2) Total $ (2.3) $ 0.4 $ (1.9) $ (4.7) $ (1.8) $ (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Company uses the two-class method to calculate Net loss per share. The Company has granted restricted stock that contains non-forfeitable rights to dividends on unvested shares. Since these unvested shares are considered participating securities under the two-class method, the Company allocates loss per share to common stock and participating securities according to dividends declared and participation rights in undistributed earnings. Diluted net loss per common share is computed based on Net loss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loss per share follows (in millions, shares in thousands): Three Months Ended 2025 2024 Numerator (basic and diluted): Net loss $ (425.5) $ (28.0) Less: Dividends to participating securities (0.2) — Net loss attributable to Common Stockholders $ (425.7) $ (28.0) Denominator: Average number of common shares outstanding 54,447.2 54,267.9 Effect of dilutive stock-based compensation (1) — — Average number of common and potential common shares outstanding 54,447.2 54,267.9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net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unplanned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re were no material inventory write-offs during the three months ended March 31, 2025 and 2024. The following table summarizes inventories by major class (in millions): March 31, 2025 December 31, 2024 Raw materials $ 130.7 $ 125.8 Work in process 55.6 53.5 Finished goods 145.9 160.7 Supplies and other 13.8 15.1 Total inventories $ 346.0 $ 3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by reportable segment were as follows (in millions): FAM SAS Total Balance at December 31, 2024 $ 411.9 $ 53.7 $ 465.6 Goodwill impairment $ (411.9) $ — $ (411.9) Foreign currency translation — 1.1 1.1 Balance at March 31, 2025 $ — $ 54.8 $ 54.8 Accumulated impairment loss for the FAM segment was $411.9 million as of March 31, 2025. Accumulated impairment loss for the SAS segment was $401.0 million as of March 31, 2025. During the first quarter of 2025, primarily in response to a sustained decline in the Company's share price, an interim quantitative goodwill impairment test was performed. The fair value of a reporting unit is determined based on an income approach, utilizing estimated future cash flows discounted at a rate commensurate with the risk involved. This approach considers significant assumptions including projections of future performance, specifically our ability to sustain and grow market share at forecasted margins. It also includes significant assumptions around the rate a market participant would use to discount those cash flows. Changes in these assumptions could have a significant impact on the assessment of fair value. The fair value of each reporting unit was ultimately estimated using the income approach; however, management also evaluated fair value under the market approach to ensure the reasonableness of the estimated fair values. While significant estimates and assumptions related to forecasted future cash flows used in the March 1, 2025, interim impairment test were generally aligned with those used in the annual impairment test performed as of October 1, 2024, the discount rate for the FAM reporting unit which is aligned with the operating and reportable segment, was increased to 14%, to reflect a market participant view of additional risk associated with achieving forecasted cash flows in the growing end markets with which FAM is aligned. The interim impairment test resulted in a full impairment of all goodwill attributable to the FAM reporting unit. The fair value of the SAS reporting unit, also aligned with the operating and reportable segment, was estimated to exceed its carrying value by approximately 6% as of March 1, 2025. Forecasted cash flows for SAS are primarily aligned with both growing and mature end markets, therefore it is subject to less risk than FAM. The interim impairment test for SAS utilized a discount and long-term growth rates of 10.5% and 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for intangible assets as of March 31, 2025 consisted of the following (in millions): March 31, 2025 Gross Accumulated Net Amortized Intangible Assets Customer relationships $ 735.8 $ 269.2 $ 466.6 Acquired and developed technology 91.2 50.9 40.3 Trade names 48.0 10.4 37.6 Non-compete agreements 2.9 2.9 — Patents 1.9 1.0 0.9 Total $ 879.8 $ 334.4 $ 545.4 The gross carrying amount and accumulated amortization for intangible assets as of December 31, 2024 consisted of the following (in millions): December 31, 2024 Gross Accumulated Net Amortized Intangible Assets Customer relationships $ 726.6 $ 254.3 $ 472.3 Acquired and developed technology 90.3 47.9 42.4 Trade names 47.2 9.4 37.8 Non-compete agreements 2.9 2.9 — Patents 1.9 1.0 0.9 Total $ 868.9 $ 315.5 $ 5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Impairment Activities</t>
        </is>
      </c>
      <c r="B4" s="4" t="inlineStr">
        <is>
          <t>Restructuring and Other Impairment Activities In January 2024, we announced an organizational realignment initiative (the "Plan") that is expected to streamline organizational size and complexity and leverage business critical resources to enhance customer support and reduce overhead cost. Restructuring and other impairment expenses related to the Plan were comprised primarily of severance charges. Activities associated with the first wave of the Plan were completed during 2024. Charges were $12.7 million for the three months ended March 31, 2024, of which $2.4 million, $7.3 million and $3.0 million incurred within FAM, SAS and Unallocated, respectively. Restructuring and other impairment expenses in the FAM segment, excluding costs associated with the Plan, were primarily attributable to a facility closure announced in prior years. Through March 31, 2025, the FAM Segment has recognized accumulated restructuring and other impairment charges of $10.7 million related to the facility closure. During the remainder of 2025, the Company expects to record additional restructuring costs in the FAM segment, not expected to exceed $1.5 million related to the closure of this facility. Assets held for sale of $5.0 million and $10.3 million were included in Other current assets as of March 31, 2025 and 2024, respectively. The following table summarizes total restructuring and other impairment expense (in millions): Three Months Ended 2025 2024 Filtration and Advanced Materials Severance and termination benefits $ 0.3 $ 2.8 Other exit costs 0.4 0.4 FAM restructuring expense 0.7 3.2 Sustainable and Adhesive Solutions Severance and termination benefits 0.2 8.0 Other exit costs 0.1 0.2 SAS restructuring expense 0.3 8.2 Unallocated Severance and termination benefits — 2.8 Other exit costs — 0.2 Unallocated restructuring expense — 3.0 Total restructuring expense $ 1.0 $ 14.4 Filtration and Advanced Materials Other impairment expense 5.3 — Sustainable and Adhesive Solutions Other impairment expense — — Total restructuring and other impairment expense $ 6.3 $ 14.4 The following table summarizes changes in restructuring liabilities (in millions): 2025 2024 Balance at beginning of the period $ 2.2 $ 3.8 Charges for restructuring programs 1.0 4.3 Cash payments and other (0.7) (2.2) Balance at March 31, 2025 $ 2.5 $ 5.9 Restructuring liabilities were classified within Accrued expenses and other current liabilities and Other liabilities i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otal debt, net of debt issuance costs, is summarized in the following table (in millions): March 31, 2025 December 31, 2024 Revolving facility - U.S. dollar borrowings $ 269.1 $ 237.0 Term loan A facility 83.3 83.3 Term loan B facility 116.5 116.5 Delayed draw term loan 270.1 270.1 8.000% Senior unsecured notes due October 1, 2029 400.0 400.0 German loan agreement 5.4 5.9 Debt issuance costs (21.6) (23.5) Total debt 1,122.8 1,089.3 Less: Current debt (2.7) (2.6) Total long-term debt $ 1,120.1 $ 1,086.7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the Company amended its Credit Agreement to, among other things, add a new seven-year $350.0 million Term Loan B Facility (the "Term Loan B Facility") and to decrease the incremental loans that may be extended at the Company’s request to $250.0 million. T he amended Credit Agreement was further amended effective February 22, 2022 to adjust the step-down schedule for the maximum net debt to EBITDA ratio. On May 6, 2022, the Company further amended its Credit Agreement in order to extend the maturity of the Revolving Credit Facility and the Term Loan A Facility to May 6, 2027, and to increase the availability under the Revolving Credit Facility, to $600.0 million. Additionally, the Company added a $650.0 million delayed draw term loan facility (the "Delayed Draw Term Loan Facility"), which the Company borrowed on July 5, 2022, in connection with the Neenah merger. The Delayed Draw Term Loan Facility matures on May 6, 2027. Borrowings under the amended Term Loan A Facility ("Term Loan A Credit Facility") will bear interest, at a rate equal to either (1) a forward-looking term rate based on the Secured Overnight Financing Rate ("Term SOFR"), plus the applicable margin or (2) the highest of (a) the federal funds effective rate plus 0.5%, (b) the rate of interest as published by the Wall Street Journal as the "bank prime loan" rate, and (c) Term SOFR plus 1.0%, in each case plus the applicable margin. The applicable margin for borrowings under the Term Loan A Credit Facility is expected to range from 1.25% to 3.00% for SOFR loans and from 0.25% to 2.00% for base rate loans, in each case depending on the Company’s then current net debt to EBITDA ratio. Borrowings under the amended Revolving Facility or the Delayed Draw Term Loan facility in U.S. dollars will bear interest, at the Company’s option, at a rate equal to either (1) a forward-looking term rate based on Term SOFR, plus the applicable margin or (2) the highest of (a) the federal funds effective rate plus 0.5%, (b) the rate of interest as published by the Wall Street Journal as the "bank prime loan" rate, and (c) one-month Term SOFR plus 1.0%, in each case plus the applicable margin. Borrowings under the Revolving Facility in Euros will bear interest at a rate equal to the reserve-adjusted Euro interbank offered rate, or EURIBOR, plus the applicable margin. The applicable margin for borrowings under the revolving credit agreement is expected to range from 1.00% to 2.75% for SOFR loans and EURIBOR loans, and from 0.00% to 1.75% for base rate loans, in each case, depending on the Company’s then current net debt to EBITDA ratio. Borrowings under the Term Loan B Facility will bear interest, equal to a forward-looking term rate based on Term SOFR (subject to a minimum floor of 0.75%) plus 2.75%. Borrowings under the Term Loan B Facility in Euros will bear interest equal to EURIBOR (subject to a minimum floor of 0% ) plus 3.75%.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x and an interest coverage ratio, also as defined in the amended Credit Agreement, of not less than 2.50x.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Mativ Luxembourg (formerly known as SWM Luxembourg). The Company was in compliance with all of its covenants under the amended Credit Agreement at March 31, 2025. Indenture for 8.000% Senior Unsecured Notes Due 2029 On October 7, 2024, the Company closed a private offering of $400.0 million of 8.000% senior unsecured notes due 2029 (the “2029 Notes”). The 2029 Notes were sold in a private placement in reliance on Rule 144A and Regulation S under the Securities Act of 1933, as amended, pursuant to a purchase agreement between the Company, certain subsidiaries of the Company and a third-party financial institution, as representative of the initial purchasers. The 2029 Notes are senior unsecured obligations of the Company and are guaranteed on a senior unsecured basis by each of the Company’s existing and future wholly-owned subsidiaries that is a borrower under or that guarantees obligations under the Company’s senior secured credit facilities or that guarantees certain other indebtedness, subject to certain exceptions. The 2029 Notes were issued pursuant to an Indenture (the “Indenture”), dated as of October 7, 2024, among the Company, the guarantors listed therein and a third-party financial institution, as trustee. The Indenture provides that interest on the 2029 Notes will accrue from October 7, 2024 and is payable semi-annually in arrears on April 1 and October 1 of each year, beginning on April 1, 2025, and the 2029 Notes mature on October 1, 2029, subject to earlier repurchase or redemption. The Company may redeem some or all of the 2029 Notes at any time on or after October 1, 2026,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2029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2029 Notes, failure to make payments of interest on the 2029 Notes when due and payable, failure to comply with certain covenants and agreements and certain events of bankruptcy or insolvency. The Company was in compliance with all of its covenants under the Indenture at March 31, 2025. Principal Repayments The following is the expected maturities for the Company's debt obligations, net of fair value adjustments associated with interest rate swaps, as of March 31, 2025 (in millions): 2025 $ 2.0 2026 2.7 2027 623.2 2028 116.5 2029 400.0 Thereafter — Total $ 1,144.4 Fair Value of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the Company is exposed to foreign currency exchange rate risk and interest rate risk on its variable-rate debt. To manage these risks, the Company utilizes a variety of practices including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to reduce credit risk and risk of nonperformance by third parties. The fair values of the Company’s derivative instruments are determined using observable inputs and are considered Level 2 assets or liabilities. Foreign Currency Risk Management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net of tax and reclassified into earnings when the forecasted transaction affects earnings. Changes in the fair value of foreign exchange contracts not designated as hedges are recorded to Net income (loss) each period. The Company also uses cross-currency swap contracts to selectively hedge its exposure to foreign currency related changes in our net investments in certain foreign operations. We designate these cross-currency swap contracts as net investment hedges based on the spot rate of the EUR. Changes in the fair value of these hedges are deferred within the foreign currency translation component of Accumulated other comprehensive loss, net of tax and reclassified into earnings when the foreign investment is sold or substantially liquidated. Future changes in the components related to the spot change on the notional will be recorded in Other Comprehensive Income ("OCI") and remain there until the hedged subsidiaries are substantially liquidated. Gains and losses excluded from the assessment of hedge effectiveness are recognized in earnings (Interest expense) over the term of the swap. Gains and losses associated with the settlement of derivative instruments designated as a net investment hedge are classified within investing activities in the Consolidated Statement of Cash Flows. As of March 31, 2025 and December 31, 2024 the gross notional amount of outstanding cross-currency swaps contracts designated as a net investment hedge was €450 million. Interest Rate Risk Management The Company selectively hedges its exposure to interest rate increases on variable-rate, long-term debt when it is practical and economical to do so. Changes in the fair value of pay-fixed, receive-variable interest rate swap contracts considered cash flow hedges are reported as a component of Accumulated other comprehensive loss, net of tax and reclassified into earnings when the forecasted transaction affects earnings. The terms of the interest rate swaps mirror the terms of the underlying debt, including timing of the payments and interest rates. As of March 31, 2025 and December 31, 2024 the gross notional amounts of outstanding interest rate swaps designated as a cash flow hedge were $589.2 million and $589.2 million, respectively. The following table presents the fair value of asset and liability derivatives and the respective balance sheet locations at March 31, 2025 (in millions): Asset Derivatives Liability Derivatives Balance Sheet Fair Balance Sheet Fair Derivatives designated as hedges: Foreign exchange contracts Accounts receivable, net $ 3.8 Accounts payable $ 1.6 Foreign exchange contracts Other assets — Other liabilities 14.9 Interest rate contracts Accounts receivable, net — Accrued expenses and other current liabilities — Interest rate contracts Other assets 5.5 Other liabilities — Total derivatives designated as hedges $ 9.3 $ 16.5 Derivatives not designated as hedges: Foreign exchange contracts Accounts receivable, net 0.2 Accrued expenses and other current liabilities — Total derivatives not designated as hedges $ 0.2 $ — Total derivatives $ 9.5 $ 16.5 The following table presents the fair value of asset and liability derivatives and the respective balance sheet locations at December 31, 2024 (in millions): Asset Derivatives Liability Derivatives Balance Sheet Fair Balance Sheet Fair Derivatives designated as hedges: Foreign exchange contracts Accounts receivable, net $ 6.5 Accrued expenses and other current liabilities $ — Foreign exchange contracts Other assets 4.4 Other liabilities 2.9 Interest rate contracts Other assets 10.1 Other liabilities — Total derivatives designated as hedges $ 21.0 $ 2.9 Derivatives not designated as hedges: Foreign exchange contracts Accounts receivable, net 0.8 Accrued expenses and other current liabilities — Total derivatives not designated as hedges $ 0.8 $ — Total derivatives $ 21.8 $ 2.9 Gains (losses) on derivatives designated as cash flow and net investment hedges recognized in other comprehensive loss are summarized below (in millions) on a pretax basis: Derivatives Designated in Hedging Relationships Gains (Losses) Recognized in Accumulated Other Comprehensive Income (Loss) Three Months Ended 2025 2024 Derivatives designated as cash flow hedge Amounts included in assessment of effectiveness $ (3.0) $ 10.2 Derivatives designated as net investment hedge Amounts included in assessment of effectiveness (17.7) 8.7 Total gain (loss) $ (20.7) $ 18.9 The Company's designated derivative instruments are highly effective. As such, there were no gains or losses recognized immediately in income related to the hedge ineffectiveness or amounts excluded from hedge effectiveness testing for the three months ended March 31, 2025 or 2024, other than those related to derivatives designated as a net investment hedge, noted below. Gains (losses) on derivatives within the Condensed Consolidated Statement of Income (Loss) were as follows (in millions): Location of Gains (Losses) Amount of Gains (Losses) Recognized Three Months Ended 2025 2024 Effect of cash flow hedges Amount reclassified from Accumulated other comprehensive loss to income Interest expense $ 3.9 $ 6.3 Effect of net investment hedges Amount excluded from assessment of hedge effectiveness Interest expense 2.0 2.0 Effect of fair value hedges Hedged item Interest expense — 1.1 Derivative designated as hedges Interest expense — (1.1) Effect of non-designated hedges Foreign exchange contracts Other income 0.1 1.7 Total gain $ 6.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In connection with the EP Divestiture, we undertook to indemnify and hold Evergreen Hill Enterprise harmless from claims and liabilities related to the EP business that were identified as excluded or specified liabilities in the related agreements up to an amount not to exceed $10 million. As of March 31, 2025, there were no material claims pending under this indemnification. Litigation We are involved in various legal proceedings from time to time, including relating to contracts, commercial disputes, taxes, environmental issues, employment and workers' compensation claims, product liability and other matters. We periodically review the status of these proceedings with both inside and outside counsel. We believe that the ultimate disposition of these matters will not have a material effect on the results of operations in a given quarter or year.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Employees and Labor Relations As of March 31, 2025, approximately 26% of the Company's U.S. workforce and 36% of its Non-U.S. workforce are under collective bargaining agreements. Approximately 19% of all U.S. employees and 18% of Non-U.S. employees are under collective bargaining agreements that will expire in the next 12 months. For the Non-U.S. workforce, union membership is voluntary and does not need to be disclosed to the Company under local laws. As a result, the number of employees covered by the collective bargaining agreements in some countries cannot be determined.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84.8</v>
      </c>
      <c r="C4" s="6" t="n">
        <v>500.2</v>
      </c>
    </row>
    <row r="5">
      <c r="A5" s="4" t="inlineStr">
        <is>
          <t>Cost of products sold</t>
        </is>
      </c>
      <c r="B5" s="7" t="n">
        <v>412.2</v>
      </c>
      <c r="C5" s="7" t="n">
        <v>416.2</v>
      </c>
    </row>
    <row r="6">
      <c r="A6" s="4" t="inlineStr">
        <is>
          <t>Gross profit</t>
        </is>
      </c>
      <c r="B6" s="7" t="n">
        <v>72.59999999999999</v>
      </c>
      <c r="C6" s="5" t="n">
        <v>84</v>
      </c>
    </row>
    <row r="7">
      <c r="A7" s="4" t="inlineStr">
        <is>
          <t>Selling and general expense</t>
        </is>
      </c>
      <c r="B7" s="7" t="n">
        <v>63.3</v>
      </c>
      <c r="C7" s="7" t="n">
        <v>61.6</v>
      </c>
    </row>
    <row r="8">
      <c r="A8" s="4" t="inlineStr">
        <is>
          <t>Research and development expense</t>
        </is>
      </c>
      <c r="B8" s="7" t="n">
        <v>6.3</v>
      </c>
      <c r="C8" s="5" t="n">
        <v>6</v>
      </c>
    </row>
    <row r="9">
      <c r="A9" s="4" t="inlineStr">
        <is>
          <t>Intangible asset amortization expense</t>
        </is>
      </c>
      <c r="B9" s="7" t="n">
        <v>15.4</v>
      </c>
      <c r="C9" s="7" t="n">
        <v>15.8</v>
      </c>
    </row>
    <row r="10">
      <c r="A10" s="4" t="inlineStr">
        <is>
          <t>Total nonmanufacturing expenses</t>
        </is>
      </c>
      <c r="B10" s="5" t="n">
        <v>85</v>
      </c>
      <c r="C10" s="7" t="n">
        <v>83.40000000000001</v>
      </c>
    </row>
    <row r="11">
      <c r="A11" s="4" t="inlineStr">
        <is>
          <t>Goodwill impairment expense</t>
        </is>
      </c>
      <c r="B11" s="7" t="n">
        <v>411.9</v>
      </c>
      <c r="C11" s="5" t="n">
        <v>0</v>
      </c>
    </row>
    <row r="12">
      <c r="A12" s="4" t="inlineStr">
        <is>
          <t>Restructuring and other impairment expense</t>
        </is>
      </c>
      <c r="B12" s="7" t="n">
        <v>6.3</v>
      </c>
      <c r="C12" s="7" t="n">
        <v>14.4</v>
      </c>
    </row>
    <row r="13">
      <c r="A13" s="4" t="inlineStr">
        <is>
          <t>Operating loss</t>
        </is>
      </c>
      <c r="B13" s="7" t="n">
        <v>-430.6</v>
      </c>
      <c r="C13" s="7" t="n">
        <v>-13.8</v>
      </c>
    </row>
    <row r="14">
      <c r="A14" s="4" t="inlineStr">
        <is>
          <t>Interest expense</t>
        </is>
      </c>
      <c r="B14" s="7" t="n">
        <v>17.8</v>
      </c>
      <c r="C14" s="7" t="n">
        <v>18.3</v>
      </c>
    </row>
    <row r="15">
      <c r="A15" s="4" t="inlineStr">
        <is>
          <t>Other income (expense), net</t>
        </is>
      </c>
      <c r="B15" s="7" t="n">
        <v>-1.8</v>
      </c>
      <c r="C15" s="7" t="n">
        <v>1.7</v>
      </c>
    </row>
    <row r="16">
      <c r="A16" s="4" t="inlineStr">
        <is>
          <t>Loss before income taxes</t>
        </is>
      </c>
      <c r="B16" s="7" t="n">
        <v>-450.2</v>
      </c>
      <c r="C16" s="7" t="n">
        <v>-30.4</v>
      </c>
    </row>
    <row r="17">
      <c r="A17" s="4" t="inlineStr">
        <is>
          <t>Income tax benefit, net</t>
        </is>
      </c>
      <c r="B17" s="7" t="n">
        <v>-24.7</v>
      </c>
      <c r="C17" s="7" t="n">
        <v>-2.4</v>
      </c>
    </row>
    <row r="18">
      <c r="A18" s="4" t="inlineStr">
        <is>
          <t>Net loss</t>
        </is>
      </c>
      <c r="B18" s="6" t="n">
        <v>-425.5</v>
      </c>
      <c r="C18" s="8" t="n">
        <v>-28</v>
      </c>
    </row>
    <row r="19">
      <c r="A19" s="3" t="inlineStr">
        <is>
          <t>Net loss per share:</t>
        </is>
      </c>
      <c r="B19" s="4" t="inlineStr">
        <is>
          <t xml:space="preserve"> </t>
        </is>
      </c>
      <c r="C19" s="4" t="inlineStr">
        <is>
          <t xml:space="preserve"> </t>
        </is>
      </c>
    </row>
    <row r="20">
      <c r="A20" s="4" t="inlineStr">
        <is>
          <t>Basic (in dollars per share)</t>
        </is>
      </c>
      <c r="B20" s="9" t="n">
        <v>-7.82</v>
      </c>
      <c r="C20" s="9" t="n">
        <v>-0.52</v>
      </c>
    </row>
    <row r="21">
      <c r="A21" s="4" t="inlineStr">
        <is>
          <t>Diluted (in dollars per share)</t>
        </is>
      </c>
      <c r="B21" s="9" t="n">
        <v>-7.82</v>
      </c>
      <c r="C21" s="9" t="n">
        <v>-0.52</v>
      </c>
    </row>
    <row r="22">
      <c r="A22" s="3" t="inlineStr">
        <is>
          <t>Weighted average shares outstanding:</t>
        </is>
      </c>
      <c r="B22" s="4" t="inlineStr">
        <is>
          <t xml:space="preserve"> </t>
        </is>
      </c>
      <c r="C22" s="4" t="inlineStr">
        <is>
          <t xml:space="preserve"> </t>
        </is>
      </c>
    </row>
    <row r="23">
      <c r="A23" s="4" t="inlineStr">
        <is>
          <t>Basic (in shares)</t>
        </is>
      </c>
      <c r="B23" s="5" t="n">
        <v>54447200</v>
      </c>
      <c r="C23" s="5" t="n">
        <v>54267900</v>
      </c>
    </row>
    <row r="24">
      <c r="A24" s="4" t="inlineStr">
        <is>
          <t>Diluted (in shares)</t>
        </is>
      </c>
      <c r="B24" s="5" t="n">
        <v>54447200</v>
      </c>
      <c r="C24" s="5" t="n">
        <v>542679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3 Months Ended</t>
        </is>
      </c>
    </row>
    <row r="2">
      <c r="B2" s="2" t="inlineStr">
        <is>
          <t>Mar. 31, 2025</t>
        </is>
      </c>
    </row>
    <row r="3">
      <c r="A3" s="3" t="inlineStr">
        <is>
          <t>Retirement Benefits [Abstract]</t>
        </is>
      </c>
      <c r="B3" s="4" t="inlineStr">
        <is>
          <t xml:space="preserve"> </t>
        </is>
      </c>
    </row>
    <row r="4">
      <c r="A4" s="4" t="inlineStr">
        <is>
          <t>Postretirement and Other Benefits</t>
        </is>
      </c>
      <c r="B4" s="4" t="inlineStr">
        <is>
          <t>Postretirement and Other Benefits The Company sponsors a number of different defined contribution retirement plans, alternative retirement plans and/or defined benefit pension plans across its operations. Defined benefit pension plans are sponsored in the United States, France, United Kingdom, Germany, Italy, and Canada and OPEB benefits related to post-retirement healthcare and life insurance are sponsored in the United States, Germany, and Canada. As of March 31, 2025, retained contributions associated with our UK Pension scheme with the use restricted to obligations related to the scheme are included in the Restricted cash of $9.8 million. Pension and Other Benefits The components of net pension cost (benefit) during the three months ended March 31, 2025 and 2024 were as follows (in millions): Pension Benefits Other Post-employment Plans U.S. Non-U.S. U.S. Non-U.S. Three Months Ended March 31, 2025 2024 2025 2024 2025 2024 2025 2024 Service cost $ 0.3 $ 0.4 $ 0.3 $ 0.3 $ — $ — $ 0.3 $ 0.3 Interest cost 4.4 4.2 1.9 2.2 0.3 0.3 — — Expected return on plan assets (4.9) (5.6) (1.3) (1.5) — — — — Amortizations and other — — — — — — — — Net pension cost (benefit) $ (0.2) $ (1.0) $ 0.9 $ 1.0 $ 0.3 $ 0.3 $ 0.3 $ 0.3 The components of net pension cost (benefit) other than the service cost component are included in Other income (expense), net in the unaudited Condensed Consolidated Statements of Loss. The Company's cost under the qualified defined contribution retirement plans was $3.8 million and $3.5 million, respectively,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rom continuing operations was 5.5% and 7.9% for the three months ended March 31, 2025 and 2024, respectively. The net change was primarily due to mix of earnings, impact from a $48.2 million increase to our valuation allowance, and goodwill impairment not deductible for tax purposes in the current period. The Company has historically calculated the provision or benefit for income taxes during interim reporting periods,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would not provide a reliable estimate for the three-month period ended March 31, 2025. Accordingly, Mativ used a discrete effective tax rate method to calculate taxes for the three-month period ended March 31, 2025. Prior to the passage of the Tax Cuts and Jobs Act of 2017 ("Tax Act"),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t is generally able to be repatriated free of U.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its intercompany cash flows, as evidenced by the use of cash pooling, and in light of the Company’s demonstrated goal of driving growth though inorganic/acquisitional means, the Company does not assert indefinite reinvestment to the extent of each controlled foreign corporation's earnings and profits and to the extent of any foreign partnership’s U.S. tax capital accounts. As a result, the Company has provided for non-U.S. withholding taxes, U.S. federal tax related to currency movement on previously taxed earnings and profits, and U.S. state taxes on unremitted earnings. All unrecognized tax positions could impact the Company's effective tax rate if recognized. There have been no material changes to the Company’s unrecognized tax positions for the three months ended March 31, 2025. With respect to penalties and interest incurred from income tax assessments or related to unrecognized tax benefits, the Company’s policy is to classify penalties as provision for income taxes and interest as interest expense in its unaudited Condensed Consolidated Statements of Income (Loss). There were no material income tax penalties or interest accrued during the three months ended March 31, 2025 o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two reportable segments: Filtration &amp; Advanced Materials ("FAM") and Sustainable &amp; Adhesive Solutions ("SAS"). FAM is focused primarily on filtration media and components, advanced films, coating and converting solutions, and extruded mesh products. The FAM segment supplies customers directly, serving a diverse set of generally high-growth end markets. FAM end markets include water and air purification, life sciences, industrial processes, transportation, glass and glazing, packaging, agriculture, building and construction, safety and security. SAS is focused primarily on tapes, labels, liners, specialty paper, packaging and healthcare solutions. The SAS segment supplies customers through distribution and directly, serving growing and mature end markets including building and construction, DIY, product packaging, consumer &amp; commercial papers, personal care, advanced wound care, medical device fixation and medical packaging. The accounting policies of the reportable segments are the same as those described in Note 2. Summary of Significant Accounting Policies in the notes to the consolidated financial statements in the Company's Annual Report on Form 10-K for the year ended December 31, 2024. Our Chief Operating Decision Maker ("CODM") is our President and Chief Executive Officer. The CODM considers operating profit when making resource allocation decisions for each segment. Segment Results The CODM primarily evaluates segment performance and allocates resources based on Operating profit (loss). General corporate expenses that do not directly support the operations of the business segments are unallocated expenses. Assets are managed on a total company basis and are therefore not disclosed at the segment level. Net sales, costs of products sold, nonmanufacturing expense, restructuring and impairment expense, and operating profit (loss) by segments were (in millions): Three Months Ended 2025 2024 Net Sales FAM $ 187.6 $ 202.7 SAS 297.2 297.5 Consolidated $ 484.8 $ 500.2 Cost of products sold FAM $ 155.5 $ 160.2 SAS 256.7 256.0 Consolidated $ 412.2 $ 416.2 Total nonmanufacturing expense FAM $ 24.2 $ 24.7 SAS 27.2 29.1 Total segments 51.4 53.8 Unallocated 33.6 29.6 Consolidated $ 85.0 $ 83.4 Restructuring and impairment FAM $ 417.9 $ 3.2 SAS 0.3 8.2 Total segments 418.2 11.4 Unallocated — 3.0 Consolidated $ 418.2 $ 14.4 Operating profit (loss) FAM $ (410.0) $ 14.6 SAS 13.0 4.2 Total segments (397.0) 18.8 Unallocated (33.6) (32.6) Consolidated $ (430.6) $ (1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25.5</v>
      </c>
      <c r="C4" s="8" t="n">
        <v>-2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portable Segments</t>
        </is>
      </c>
      <c r="B4" s="4" t="inlineStr">
        <is>
          <t>Reportable Segments</t>
        </is>
      </c>
    </row>
    <row r="5">
      <c r="A5" s="4" t="inlineStr">
        <is>
          <t>Basis of Presentation</t>
        </is>
      </c>
      <c r="B5" s="4" t="inlineStr">
        <is>
          <t>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months ended March 31, 2025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4, as filed with the SEC on February 27, 2025.</t>
        </is>
      </c>
    </row>
    <row r="6">
      <c r="A6" s="4" t="inlineStr">
        <is>
          <t>Reclassifications</t>
        </is>
      </c>
      <c r="B6" s="4" t="inlineStr">
        <is>
          <t>Reclassifications</t>
        </is>
      </c>
    </row>
    <row r="7">
      <c r="A7" s="4" t="inlineStr">
        <is>
          <t>Use of Estimates</t>
        </is>
      </c>
      <c r="B7" s="4" t="inlineStr">
        <is>
          <t>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t>
        </is>
      </c>
    </row>
    <row r="8">
      <c r="A8" s="4" t="inlineStr">
        <is>
          <t>Recently Adopted and Issued Accounting Standards</t>
        </is>
      </c>
      <c r="B8" s="4" t="inlineStr">
        <is>
          <t>Recently Adopted Accounting Pronouncements In November 2023, the FASB issued ASU 2023-07, "Segment Reporting (Topic 280): Improvements to Reportable Segment Disclosures." The amendment enhances reportable segment disclosure requirements, primarily regarding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The amendments in this ASU became effective on a retrospective basis for annual periods beginning January 1, 2024, and interim periods within those annual periods beginning January 1, 2025. The adoption of this standard is reflected in Note 14. Segment Information. Recently Issued Accounting Pronouncements In December 2023, the FASB issued ASU 2023-09, "Income Taxes (Topic 740): Improvements to Income Tax Disclosures." The amendment enhances income tax disclosure requirements, particularly regarding the effective tax rate reconciliation and income taxes paid. The amendments in this ASU are effective for fiscal years beginning after December 15, 2024. We do not expect the adoption of this accounting standard to have an impact on our consolidated financial statements, but this standard will require certain additional disclosures. In November 2024, the FASB issued ASU 2024-03, "Income Statement - Reporting Comprehensive Income - Expense Disaggregation Disclosures."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reporting periods beginning after December 15, 2026, and interim periods within annual reporting periods beginning after December 15, 2027, with early adoption permitted. The Company is currently evaluating this ASU to determine its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Sales are Attributed to the Geographic Locations</t>
        </is>
      </c>
      <c r="B4" s="4" t="inlineStr">
        <is>
          <t xml:space="preserve">Net sales are attributed to the following geographic locations of the Company’s direct customers (in millions): Three Months Ended March 31, 2025 2024 FAM SAS Total FAM SAS Total United States $ 102.6 $ 172.6 $ 275.2 $ 108.9 $ 159.4 $ 268.3 Europe 46.5 79.3 125.8 54.0 87.1 141.1 Asia-Pacific 27.4 20.1 47.5 32.1 20.9 53.0 Americas (excluding U.S.) 6.5 17.3 23.8 5.2 22.3 27.5 Other foreign countries 4.6 7.9 12.5 2.5 7.8 10.3 Net sales $ 187.6 $ 297.2 $ 484.8 $ 202.7 $ 297.5 $ 500.2 </t>
        </is>
      </c>
    </row>
    <row r="5">
      <c r="A5" s="4" t="inlineStr">
        <is>
          <t>Schedule of Net Sales as a Percentage by End Market</t>
        </is>
      </c>
      <c r="B5" s="4" t="inlineStr">
        <is>
          <t>Net sales as a percentage by product category for the business were as follows: Three Months Ended 2025 2024 Filtration &amp; netting 25 % 26 % Advanced films 14 % 15 % Tapes, labels &amp; liners 29 % 30 % Paper &amp; packaging 16 % 16 % Healthcare &amp; other 16 % 13 % Net sales 100 % 100 %</t>
        </is>
      </c>
    </row>
    <row r="6">
      <c r="A6" s="4" t="inlineStr">
        <is>
          <t>Schedule of Activity Under the Receivables Sales Agreement and Reverse Receivables Programs</t>
        </is>
      </c>
      <c r="B6" s="4" t="inlineStr">
        <is>
          <t xml:space="preserve">The following table summarizes the activity under the Receivables Sales Agreement and Reverse Receivables Programs (in millions): Three Months Ended 2025 2024 Trade accounts receivable sold to financial institutions $ 238.0 $ 234.2 Cash proceeds from financial institutions 237.8 2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t>
        </is>
      </c>
      <c r="B4" s="4" t="inlineStr">
        <is>
          <t xml:space="preserve">Components of Accumulated other comprehensive income, net of tax, were as follows (in millions): March 31, 2025 December 31, 2024 Accumulated pension and OPEB liability adjustments, net of income tax benefit of $4.9 million and $4.7 million at March 31, 2025 and December 31, 2024, respectively $ (20.5) $ (20.7) Accumulated unrealized gain on derivative instruments, net of income tax expense of $10.2 million and $10.2 million at March 31, 2025 and December 31, 2024, respectively 13.0 19.9 Accumulated unrealized foreign currency translation adjustments, net of income tax benefit of $14.8 million and $14.6 million at March 31, 2025 and December 31, 2024, respectively 18.7 13.9 Accumulated other comprehensive income, net of tax $ 11.2 $ 13.1 </t>
        </is>
      </c>
    </row>
    <row r="5">
      <c r="A5" s="4" t="inlineStr">
        <is>
          <t>Schedule of Changes in Components of Accumulated Other Comprehensive Income</t>
        </is>
      </c>
      <c r="B5" s="4" t="inlineStr">
        <is>
          <t>Changes in the components of Accumulated other comprehensive income, net of tax, were as follows (in millions): Three Months Ended March 31, 2025 2024 Pre-tax Tax Net of Pre-tax Tax Net of Pension and OPEB liability adjustments $ — $ 0.2 $ 0.2 $ 0.4 $ — $ 0.4 Derivative instrument adjustments (6.9) — (6.9) 3.9 (1.6) 2.3 Unrealized foreign currency translation adjustments 4.6 0.2 4.8 (9.0) (0.2) (9.2) Total $ (2.3) $ 0.4 $ (1.9) $ (4.7) $ (1.8) $ (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Average Number of Common and Potential Common Shares Outstanding Used in the Calculations of Basic and Diluted Net Loss Per Share</t>
        </is>
      </c>
      <c r="B4" s="4" t="inlineStr">
        <is>
          <t xml:space="preserve">A reconciliation of the average number of common and potential common shares outstanding used in the calculations of basic and diluted net loss per share follows (in millions, shares in thousands): Three Months Ended 2025 2024 Numerator (basic and diluted): Net loss $ (425.5) $ (28.0) Less: Dividends to participating securities (0.2) — Net loss attributable to Common Stockholders $ (425.7) $ (28.0) Denominator: Average number of common shares outstanding 54,447.2 54,267.9 Effect of dilutive stock-based compensation (1) — — Average number of common and potential common shares outstanding 54,447.2 54,267.9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by Major Class</t>
        </is>
      </c>
      <c r="B4" s="4" t="inlineStr">
        <is>
          <t xml:space="preserve">The following table summarizes inventories by major class (in millions): March 31, 2025 December 31, 2024 Raw materials $ 130.7 $ 125.8 Work in process 55.6 53.5 Finished goods 145.9 160.7 Supplies and other 13.8 15.1 Total inventories $ 346.0 $ 3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25.5</v>
      </c>
      <c r="C4" s="8" t="n">
        <v>-28</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4.8</v>
      </c>
      <c r="C6" s="7" t="n">
        <v>-9.199999999999999</v>
      </c>
    </row>
    <row r="7">
      <c r="A7" s="4" t="inlineStr">
        <is>
          <t>Unrealized gain (loss) on derivative instruments</t>
        </is>
      </c>
      <c r="B7" s="7" t="n">
        <v>-6.9</v>
      </c>
      <c r="C7" s="7" t="n">
        <v>2.3</v>
      </c>
    </row>
    <row r="8">
      <c r="A8" s="4" t="inlineStr">
        <is>
          <t>Net gain (loss) from postretirement benefit plans</t>
        </is>
      </c>
      <c r="B8" s="7" t="n">
        <v>0.2</v>
      </c>
      <c r="C8" s="7" t="n">
        <v>0.4</v>
      </c>
    </row>
    <row r="9">
      <c r="A9" s="4" t="inlineStr">
        <is>
          <t>Other comprehensive loss</t>
        </is>
      </c>
      <c r="B9" s="7" t="n">
        <v>-1.9</v>
      </c>
      <c r="C9" s="7" t="n">
        <v>-6.5</v>
      </c>
    </row>
    <row r="10">
      <c r="A10" s="4" t="inlineStr">
        <is>
          <t>Comprehensive loss</t>
        </is>
      </c>
      <c r="B10" s="6" t="n">
        <v>-427.4</v>
      </c>
      <c r="C10" s="6" t="n">
        <v>-34.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 by Reporting Segment</t>
        </is>
      </c>
      <c r="B4" s="4" t="inlineStr">
        <is>
          <t xml:space="preserve">The changes in the carrying amount of goodwill by reportable segment were as follows (in millions): FAM SAS Total Balance at December 31, 2024 $ 411.9 $ 53.7 $ 465.6 Goodwill impairment $ (411.9) $ — $ (411.9) Foreign currency translation — 1.1 1.1 Balance at March 31, 2025 $ — $ 54.8 $ 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mortized Intangible Assets</t>
        </is>
      </c>
      <c r="B4" s="4" t="inlineStr">
        <is>
          <t xml:space="preserve">The gross carrying amount and accumulated amortization for intangible assets as of March 31, 2025 consisted of the following (in millions): March 31, 2025 Gross Accumulated Net Amortized Intangible Assets Customer relationships $ 735.8 $ 269.2 $ 466.6 Acquired and developed technology 91.2 50.9 40.3 Trade names 48.0 10.4 37.6 Non-compete agreements 2.9 2.9 — Patents 1.9 1.0 0.9 Total $ 879.8 $ 334.4 $ 545.4 The gross carrying amount and accumulated amortization for intangible assets as of December 31, 2024 consisted of the following (in millions): December 31, 2024 Gross Accumulated Net Amortized Intangible Assets Customer relationships $ 726.6 $ 254.3 $ 472.3 Acquired and developed technology 90.3 47.9 42.4 Trade names 47.2 9.4 37.8 Non-compete agreements 2.9 2.9 — Patents 1.9 1.0 0.9 Total $ 868.9 $ 315.5 $ 5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mpairment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Total Restructuring, Restructuring Related, and Impairment Expense and Changes in Restructuring Liabilities</t>
        </is>
      </c>
      <c r="B4" s="4" t="inlineStr">
        <is>
          <t xml:space="preserve">The following table summarizes total restructuring and other impairment expense (in millions): Three Months Ended 2025 2024 Filtration and Advanced Materials Severance and termination benefits $ 0.3 $ 2.8 Other exit costs 0.4 0.4 FAM restructuring expense 0.7 3.2 Sustainable and Adhesive Solutions Severance and termination benefits 0.2 8.0 Other exit costs 0.1 0.2 SAS restructuring expense 0.3 8.2 Unallocated Severance and termination benefits — 2.8 Other exit costs — 0.2 Unallocated restructuring expense — 3.0 Total restructuring expense $ 1.0 $ 14.4 Filtration and Advanced Materials Other impairment expense 5.3 — Sustainable and Adhesive Solutions Other impairment expense — — Total restructuring and other impairment expense $ 6.3 $ 14.4 The following table summarizes changes in restructuring liabilities (in millions): 2025 2024 Balance at beginning of the period $ 2.2 $ 3.8 Charges for restructuring programs 1.0 4.3 Cash payments and other (0.7) (2.2) Balance at March 31, 2025 $ 2.5 $ 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Debt</t>
        </is>
      </c>
      <c r="B4" s="4" t="inlineStr">
        <is>
          <t xml:space="preserve">Total debt, net of debt issuance costs, is summarized in the following table (in millions): March 31, 2025 December 31, 2024 Revolving facility - U.S. dollar borrowings $ 269.1 $ 237.0 Term loan A facility 83.3 83.3 Term loan B facility 116.5 116.5 Delayed draw term loan 270.1 270.1 8.000% Senior unsecured notes due October 1, 2029 400.0 400.0 German loan agreement 5.4 5.9 Debt issuance costs (21.6) (23.5) Total debt 1,122.8 1,089.3 Less: Current debt (2.7) (2.6) Total long-term debt $ 1,120.1 $ 1,086.7 </t>
        </is>
      </c>
    </row>
    <row r="5">
      <c r="A5" s="4" t="inlineStr">
        <is>
          <t>Schedule of Expected Maturities for the Company's Debt Obligations</t>
        </is>
      </c>
      <c r="B5" s="4" t="inlineStr">
        <is>
          <t xml:space="preserve">The following is the expected maturities for the Company's debt obligations, net of fair value adjustments associated with interest rate swaps, as of March 31, 2025 (in millions): 2025 $ 2.0 2026 2.7 2027 623.2 2028 116.5 2029 400.0 Thereafter — Total $ 1,1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by Balance Sheet Location</t>
        </is>
      </c>
      <c r="B4" s="4" t="inlineStr">
        <is>
          <t xml:space="preserve">The following table presents the fair value of asset and liability derivatives and the respective balance sheet locations at March 31, 2025 (in millions): Asset Derivatives Liability Derivatives Balance Sheet Fair Balance Sheet Fair Derivatives designated as hedges: Foreign exchange contracts Accounts receivable, net $ 3.8 Accounts payable $ 1.6 Foreign exchange contracts Other assets — Other liabilities 14.9 Interest rate contracts Accounts receivable, net — Accrued expenses and other current liabilities — Interest rate contracts Other assets 5.5 Other liabilities — Total derivatives designated as hedges $ 9.3 $ 16.5 Derivatives not designated as hedges: Foreign exchange contracts Accounts receivable, net 0.2 Accrued expenses and other current liabilities — Total derivatives not designated as hedges $ 0.2 $ — Total derivatives $ 9.5 $ 16.5 The following table presents the fair value of asset and liability derivatives and the respective balance sheet locations at December 31, 2024 (in millions): Asset Derivatives Liability Derivatives Balance Sheet Fair Balance Sheet Fair Derivatives designated as hedges: Foreign exchange contracts Accounts receivable, net $ 6.5 Accrued expenses and other current liabilities $ — Foreign exchange contracts Other assets 4.4 Other liabilities 2.9 Interest rate contracts Other assets 10.1 Other liabilities — Total derivatives designated as hedges $ 21.0 $ 2.9 Derivatives not designated as hedges: Foreign exchange contracts Accounts receivable, net 0.8 Accrued expenses and other current liabilities — Total derivatives not designated as hedges $ 0.8 $ — Total derivatives $ 21.8 $ 2.9 </t>
        </is>
      </c>
    </row>
    <row r="5">
      <c r="A5" s="4" t="inlineStr">
        <is>
          <t>Schedule of Net Effect Of Derivative Instruments Designated in Hedging Relationships by Income Statement Location</t>
        </is>
      </c>
      <c r="B5" s="4" t="inlineStr">
        <is>
          <t xml:space="preserve">Gains (losses) on derivatives designated as cash flow and net investment hedges recognized in other comprehensive loss are summarized below (in millions) on a pretax basis: Derivatives Designated in Hedging Relationships Gains (Losses) Recognized in Accumulated Other Comprehensive Income (Loss) Three Months Ended 2025 2024 Derivatives designated as cash flow hedge Amounts included in assessment of effectiveness $ (3.0) $ 10.2 Derivatives designated as net investment hedge Amounts included in assessment of effectiveness (17.7) 8.7 Total gain (loss) $ (20.7) $ 18.9 </t>
        </is>
      </c>
    </row>
    <row r="6">
      <c r="A6" s="4" t="inlineStr">
        <is>
          <t>Schedule of Effect the Derivative Instruments Not Designated as Cash Flow Hedging Instruments on Net Income</t>
        </is>
      </c>
      <c r="B6" s="4" t="inlineStr">
        <is>
          <t xml:space="preserve">Gains (losses) on derivatives within the Condensed Consolidated Statement of Income (Loss) were as follows (in millions): Location of Gains (Losses) Amount of Gains (Losses) Recognized Three Months Ended 2025 2024 Effect of cash flow hedges Amount reclassified from Accumulated other comprehensive loss to income Interest expense $ 3.9 $ 6.3 Effect of net investment hedges Amount excluded from assessment of hedge effectiveness Interest expense 2.0 2.0 Effect of fair value hedges Hedged item Interest expense — 1.1 Derivative designated as hedges Interest expense — (1.1) Effect of non-designated hedges Foreign exchange contracts Other income 0.1 1.7 Total gain $ 6.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and Other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nsion Cost (Benefit)</t>
        </is>
      </c>
      <c r="B4" s="4" t="inlineStr">
        <is>
          <t xml:space="preserve">The components of net pension cost (benefit) during the three months ended March 31, 2025 and 2024 were as follows (in millions): Pension Benefits Other Post-employment Plans U.S. Non-U.S. U.S. Non-U.S. Three Months Ended March 31, 2025 2024 2025 2024 2025 2024 2025 2024 Service cost $ 0.3 $ 0.4 $ 0.3 $ 0.3 $ — $ — $ 0.3 $ 0.3 Interest cost 4.4 4.2 1.9 2.2 0.3 0.3 — — Expected return on plan assets (4.9) (5.6) (1.3) (1.5) — — — — Amortizations and other — — — — — — — — Net pension cost (benefit) $ (0.2) $ (1.0) $ 0.9 $ 1.0 $ 0.3 $ 0.3 $ 0.3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and Operating Profit by Segments</t>
        </is>
      </c>
      <c r="B4" s="4" t="inlineStr">
        <is>
          <t>Net sales, costs of products sold, nonmanufacturing expense, restructuring and impairment expense, and operating profit (loss) by segments were (in millions): Three Months Ended 2025 2024 Net Sales FAM $ 187.6 $ 202.7 SAS 297.2 297.5 Consolidated $ 484.8 $ 500.2 Cost of products sold FAM $ 155.5 $ 160.2 SAS 256.7 256.0 Consolidated $ 412.2 $ 416.2 Total nonmanufacturing expense FAM $ 24.2 $ 24.7 SAS 27.2 29.1 Total segments 51.4 53.8 Unallocated 33.6 29.6 Consolidated $ 85.0 $ 83.4 Restructuring and impairment FAM $ 417.9 $ 3.2 SAS 0.3 8.2 Total segments 418.2 11.4 Unallocated — 3.0 Consolidated $ 418.2 $ 14.4 Operating profit (loss) FAM $ (410.0) $ 14.6 SAS 13.0 4.2 Total segments (397.0) 18.8 Unallocated (33.6) (32.6) Consolidated $ (430.6) $ (1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 segment</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2</v>
      </c>
      <c r="C4" s="5" t="n">
        <v>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Sales are Attributed to the Geographic Location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sales</t>
        </is>
      </c>
      <c r="B4" s="6" t="n">
        <v>484.8</v>
      </c>
      <c r="C4" s="6" t="n">
        <v>500.2</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7" t="n">
        <v>275.2</v>
      </c>
      <c r="C7" s="7" t="n">
        <v>268.3</v>
      </c>
    </row>
    <row r="8">
      <c r="A8" s="4" t="inlineStr">
        <is>
          <t>Europ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7" t="n">
        <v>125.8</v>
      </c>
      <c r="C10" s="7" t="n">
        <v>141.1</v>
      </c>
    </row>
    <row r="11">
      <c r="A11" s="4" t="inlineStr">
        <is>
          <t>Asia-Pacific</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7" t="n">
        <v>47.5</v>
      </c>
      <c r="C13" s="5" t="n">
        <v>53</v>
      </c>
    </row>
    <row r="14">
      <c r="A14" s="4" t="inlineStr">
        <is>
          <t>Americas (excluding U.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7" t="n">
        <v>23.8</v>
      </c>
      <c r="C16" s="7" t="n">
        <v>27.5</v>
      </c>
    </row>
    <row r="17">
      <c r="A17" s="4" t="inlineStr">
        <is>
          <t>Other foreign countrie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7" t="n">
        <v>12.5</v>
      </c>
      <c r="C19" s="7" t="n">
        <v>10.3</v>
      </c>
    </row>
    <row r="20">
      <c r="A20" s="4" t="inlineStr">
        <is>
          <t>FAM</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7" t="n">
        <v>187.6</v>
      </c>
      <c r="C22" s="7" t="n">
        <v>202.7</v>
      </c>
    </row>
    <row r="23">
      <c r="A23" s="4" t="inlineStr">
        <is>
          <t>FAM | United Stat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7" t="n">
        <v>102.6</v>
      </c>
      <c r="C25" s="7" t="n">
        <v>108.9</v>
      </c>
    </row>
    <row r="26">
      <c r="A26" s="4" t="inlineStr">
        <is>
          <t>FAM | Europ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7" t="n">
        <v>46.5</v>
      </c>
      <c r="C28" s="5" t="n">
        <v>54</v>
      </c>
    </row>
    <row r="29">
      <c r="A29" s="4" t="inlineStr">
        <is>
          <t>FAM | Asia-Pacific</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7" t="n">
        <v>27.4</v>
      </c>
      <c r="C31" s="7" t="n">
        <v>32.1</v>
      </c>
    </row>
    <row r="32">
      <c r="A32" s="4" t="inlineStr">
        <is>
          <t>FAM | Americas (excluding U.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7" t="n">
        <v>6.5</v>
      </c>
      <c r="C34" s="7" t="n">
        <v>5.2</v>
      </c>
    </row>
    <row r="35">
      <c r="A35" s="4" t="inlineStr">
        <is>
          <t>FAM | Other foreign countrie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sales</t>
        </is>
      </c>
      <c r="B37" s="7" t="n">
        <v>4.6</v>
      </c>
      <c r="C37" s="7" t="n">
        <v>2.5</v>
      </c>
    </row>
    <row r="38">
      <c r="A38" s="4" t="inlineStr">
        <is>
          <t>SA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sales</t>
        </is>
      </c>
      <c r="B40" s="7" t="n">
        <v>297.2</v>
      </c>
      <c r="C40" s="7" t="n">
        <v>297.5</v>
      </c>
    </row>
    <row r="41">
      <c r="A41" s="4" t="inlineStr">
        <is>
          <t>SAS | United State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Net sales</t>
        </is>
      </c>
      <c r="B43" s="7" t="n">
        <v>172.6</v>
      </c>
      <c r="C43" s="7" t="n">
        <v>159.4</v>
      </c>
    </row>
    <row r="44">
      <c r="A44" s="4" t="inlineStr">
        <is>
          <t>SAS | Europe</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Net sales</t>
        </is>
      </c>
      <c r="B46" s="7" t="n">
        <v>79.3</v>
      </c>
      <c r="C46" s="7" t="n">
        <v>87.09999999999999</v>
      </c>
    </row>
    <row r="47">
      <c r="A47" s="4" t="inlineStr">
        <is>
          <t>SAS | Asia-Pacific</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Net sales</t>
        </is>
      </c>
      <c r="B49" s="7" t="n">
        <v>20.1</v>
      </c>
      <c r="C49" s="7" t="n">
        <v>20.9</v>
      </c>
    </row>
    <row r="50">
      <c r="A50" s="4" t="inlineStr">
        <is>
          <t>SAS | Americas (excluding U.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Net sales</t>
        </is>
      </c>
      <c r="B52" s="7" t="n">
        <v>17.3</v>
      </c>
      <c r="C52" s="7" t="n">
        <v>22.3</v>
      </c>
    </row>
    <row r="53">
      <c r="A53" s="4" t="inlineStr">
        <is>
          <t>SAS | Other foreign countrie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Net sales</t>
        </is>
      </c>
      <c r="B55" s="6" t="n">
        <v>7.9</v>
      </c>
      <c r="C55" s="6" t="n">
        <v>7.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Sales as a Percentage by End Market (Details) - Net sales - End Market</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Net sales</t>
        </is>
      </c>
      <c r="B4" s="10" t="n">
        <v>1</v>
      </c>
      <c r="C4" s="10" t="n">
        <v>1</v>
      </c>
    </row>
    <row r="5">
      <c r="A5" s="4" t="inlineStr">
        <is>
          <t>Filtration &amp; netting</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10" t="n">
        <v>0.25</v>
      </c>
      <c r="C7" s="10" t="n">
        <v>0.26</v>
      </c>
    </row>
    <row r="8">
      <c r="A8" s="4" t="inlineStr">
        <is>
          <t>Advanced film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10" t="n">
        <v>0.14</v>
      </c>
      <c r="C10" s="10" t="n">
        <v>0.15</v>
      </c>
    </row>
    <row r="11">
      <c r="A11" s="4" t="inlineStr">
        <is>
          <t>Tapes, labels &amp; liner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10" t="n">
        <v>0.29</v>
      </c>
      <c r="C13" s="10" t="n">
        <v>0.3</v>
      </c>
    </row>
    <row r="14">
      <c r="A14" s="4" t="inlineStr">
        <is>
          <t>Paper &amp; packaging</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10" t="n">
        <v>0.16</v>
      </c>
      <c r="C16" s="10" t="n">
        <v>0.16</v>
      </c>
    </row>
    <row r="17">
      <c r="A17" s="4" t="inlineStr">
        <is>
          <t>Healthcare &amp; oth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10" t="n">
        <v>0.16</v>
      </c>
      <c r="C19" s="10" t="n">
        <v>0.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8" t="n">
        <v>84</v>
      </c>
      <c r="C3" s="6" t="n">
        <v>94.3</v>
      </c>
    </row>
    <row r="4">
      <c r="A4" s="4" t="inlineStr">
        <is>
          <t>Restricted cash</t>
        </is>
      </c>
      <c r="B4" s="7" t="n">
        <v>9.800000000000001</v>
      </c>
      <c r="C4" s="5" t="n">
        <v>0</v>
      </c>
    </row>
    <row r="5">
      <c r="A5" s="4" t="inlineStr">
        <is>
          <t>Accounts receivable, net</t>
        </is>
      </c>
      <c r="B5" s="7" t="n">
        <v>202.1</v>
      </c>
      <c r="C5" s="7" t="n">
        <v>162.4</v>
      </c>
    </row>
    <row r="6">
      <c r="A6" s="4" t="inlineStr">
        <is>
          <t>Inventories, net</t>
        </is>
      </c>
      <c r="B6" s="5" t="n">
        <v>346</v>
      </c>
      <c r="C6" s="7" t="n">
        <v>355.1</v>
      </c>
    </row>
    <row r="7">
      <c r="A7" s="4" t="inlineStr">
        <is>
          <t>Income taxes receivable</t>
        </is>
      </c>
      <c r="B7" s="5" t="n">
        <v>19</v>
      </c>
      <c r="C7" s="7" t="n">
        <v>20.6</v>
      </c>
    </row>
    <row r="8">
      <c r="A8" s="4" t="inlineStr">
        <is>
          <t>Other current assets</t>
        </is>
      </c>
      <c r="B8" s="7" t="n">
        <v>25.3</v>
      </c>
      <c r="C8" s="7" t="n">
        <v>25.7</v>
      </c>
    </row>
    <row r="9">
      <c r="A9" s="4" t="inlineStr">
        <is>
          <t>Total current assets</t>
        </is>
      </c>
      <c r="B9" s="7" t="n">
        <v>686.2</v>
      </c>
      <c r="C9" s="7" t="n">
        <v>658.1</v>
      </c>
    </row>
    <row r="10">
      <c r="A10" s="4" t="inlineStr">
        <is>
          <t>Property, plant and equipment, net</t>
        </is>
      </c>
      <c r="B10" s="7" t="n">
        <v>622.3</v>
      </c>
      <c r="C10" s="7" t="n">
        <v>620.3</v>
      </c>
    </row>
    <row r="11">
      <c r="A11" s="4" t="inlineStr">
        <is>
          <t>Finance lease right-of-use assets</t>
        </is>
      </c>
      <c r="B11" s="7" t="n">
        <v>16.2</v>
      </c>
      <c r="C11" s="7" t="n">
        <v>16.2</v>
      </c>
    </row>
    <row r="12">
      <c r="A12" s="4" t="inlineStr">
        <is>
          <t>Operating lease right-of-use assets</t>
        </is>
      </c>
      <c r="B12" s="7" t="n">
        <v>45.9</v>
      </c>
      <c r="C12" s="7" t="n">
        <v>46.4</v>
      </c>
    </row>
    <row r="13">
      <c r="A13" s="4" t="inlineStr">
        <is>
          <t>Deferred income tax benefits</t>
        </is>
      </c>
      <c r="B13" s="7" t="n">
        <v>9.6</v>
      </c>
      <c r="C13" s="7" t="n">
        <v>8.1</v>
      </c>
    </row>
    <row r="14">
      <c r="A14" s="4" t="inlineStr">
        <is>
          <t>Goodwill</t>
        </is>
      </c>
      <c r="B14" s="7" t="n">
        <v>54.8</v>
      </c>
      <c r="C14" s="7" t="n">
        <v>465.6</v>
      </c>
    </row>
    <row r="15">
      <c r="A15" s="4" t="inlineStr">
        <is>
          <t>Intangible assets, net</t>
        </is>
      </c>
      <c r="B15" s="7" t="n">
        <v>545.4</v>
      </c>
      <c r="C15" s="7" t="n">
        <v>553.4</v>
      </c>
    </row>
    <row r="16">
      <c r="A16" s="4" t="inlineStr">
        <is>
          <t>Other assets</t>
        </is>
      </c>
      <c r="B16" s="7" t="n">
        <v>71.90000000000001</v>
      </c>
      <c r="C16" s="7" t="n">
        <v>79.8</v>
      </c>
    </row>
    <row r="17">
      <c r="A17" s="4" t="inlineStr">
        <is>
          <t>Total assets</t>
        </is>
      </c>
      <c r="B17" s="7" t="n">
        <v>2052.3</v>
      </c>
      <c r="C17" s="7" t="n">
        <v>2447.9</v>
      </c>
    </row>
    <row r="18">
      <c r="A18" s="3" t="inlineStr">
        <is>
          <t>LIABILITIES AND STOCKHOLDERS’ EQUITY</t>
        </is>
      </c>
      <c r="B18" s="4" t="inlineStr">
        <is>
          <t xml:space="preserve"> </t>
        </is>
      </c>
      <c r="C18" s="4" t="inlineStr">
        <is>
          <t xml:space="preserve"> </t>
        </is>
      </c>
    </row>
    <row r="19">
      <c r="A19" s="4" t="inlineStr">
        <is>
          <t>Current debt</t>
        </is>
      </c>
      <c r="B19" s="7" t="n">
        <v>2.7</v>
      </c>
      <c r="C19" s="7" t="n">
        <v>2.6</v>
      </c>
    </row>
    <row r="20">
      <c r="A20" s="4" t="inlineStr">
        <is>
          <t>Finance lease liabilities</t>
        </is>
      </c>
      <c r="B20" s="7" t="n">
        <v>1.7</v>
      </c>
      <c r="C20" s="7" t="n">
        <v>1.6</v>
      </c>
    </row>
    <row r="21">
      <c r="A21" s="4" t="inlineStr">
        <is>
          <t>Operating lease liabilities</t>
        </is>
      </c>
      <c r="B21" s="7" t="n">
        <v>9.199999999999999</v>
      </c>
      <c r="C21" s="7" t="n">
        <v>9.5</v>
      </c>
    </row>
    <row r="22">
      <c r="A22" s="4" t="inlineStr">
        <is>
          <t>Accounts payable</t>
        </is>
      </c>
      <c r="B22" s="7" t="n">
        <v>176.9</v>
      </c>
      <c r="C22" s="7" t="n">
        <v>151.7</v>
      </c>
    </row>
    <row r="23">
      <c r="A23" s="4" t="inlineStr">
        <is>
          <t>Income taxes payable</t>
        </is>
      </c>
      <c r="B23" s="7" t="n">
        <v>8.6</v>
      </c>
      <c r="C23" s="7" t="n">
        <v>8.4</v>
      </c>
    </row>
    <row r="24">
      <c r="A24" s="4" t="inlineStr">
        <is>
          <t>Accrued expenses and other current liabilities</t>
        </is>
      </c>
      <c r="B24" s="5" t="n">
        <v>89</v>
      </c>
      <c r="C24" s="7" t="n">
        <v>100.7</v>
      </c>
    </row>
    <row r="25">
      <c r="A25" s="4" t="inlineStr">
        <is>
          <t>Total current liabilities</t>
        </is>
      </c>
      <c r="B25" s="7" t="n">
        <v>288.1</v>
      </c>
      <c r="C25" s="7" t="n">
        <v>274.5</v>
      </c>
    </row>
    <row r="26">
      <c r="A26" s="4" t="inlineStr">
        <is>
          <t>Long-term debt</t>
        </is>
      </c>
      <c r="B26" s="7" t="n">
        <v>1120.1</v>
      </c>
      <c r="C26" s="7" t="n">
        <v>1086.7</v>
      </c>
    </row>
    <row r="27">
      <c r="A27" s="4" t="inlineStr">
        <is>
          <t>Finance lease liabilities, noncurrent</t>
        </is>
      </c>
      <c r="B27" s="7" t="n">
        <v>16.5</v>
      </c>
      <c r="C27" s="7" t="n">
        <v>16.3</v>
      </c>
    </row>
    <row r="28">
      <c r="A28" s="4" t="inlineStr">
        <is>
          <t>Operating lease liabilities, noncurrent</t>
        </is>
      </c>
      <c r="B28" s="7" t="n">
        <v>36.2</v>
      </c>
      <c r="C28" s="7" t="n">
        <v>36.4</v>
      </c>
    </row>
    <row r="29">
      <c r="A29" s="4" t="inlineStr">
        <is>
          <t>Pension and other postretirement benefits</t>
        </is>
      </c>
      <c r="B29" s="7" t="n">
        <v>54.9</v>
      </c>
      <c r="C29" s="7" t="n">
        <v>54.3</v>
      </c>
    </row>
    <row r="30">
      <c r="A30" s="4" t="inlineStr">
        <is>
          <t>Deferred income tax liabilities</t>
        </is>
      </c>
      <c r="B30" s="7" t="n">
        <v>77.09999999999999</v>
      </c>
      <c r="C30" s="7" t="n">
        <v>100.9</v>
      </c>
    </row>
    <row r="31">
      <c r="A31" s="4" t="inlineStr">
        <is>
          <t>Other liabilities</t>
        </is>
      </c>
      <c r="B31" s="7" t="n">
        <v>31.2</v>
      </c>
      <c r="C31" s="7" t="n">
        <v>20.3</v>
      </c>
    </row>
    <row r="32">
      <c r="A32" s="4" t="inlineStr">
        <is>
          <t>Total liabilities</t>
        </is>
      </c>
      <c r="B32" s="7" t="n">
        <v>1624.1</v>
      </c>
      <c r="C32" s="7" t="n">
        <v>1589.4</v>
      </c>
    </row>
    <row r="33">
      <c r="A33" s="3" t="inlineStr">
        <is>
          <t>Stockholders’ equity:</t>
        </is>
      </c>
      <c r="B33" s="4" t="inlineStr">
        <is>
          <t xml:space="preserve"> </t>
        </is>
      </c>
      <c r="C33" s="4" t="inlineStr">
        <is>
          <t xml:space="preserve"> </t>
        </is>
      </c>
    </row>
    <row r="34">
      <c r="A34" s="4" t="inlineStr">
        <is>
          <t>Preferred stock, $0.10 par value; 10,000,000 shares authorized; none issued or outstanding</t>
        </is>
      </c>
      <c r="B34" s="5" t="n">
        <v>0</v>
      </c>
      <c r="C34" s="5" t="n">
        <v>0</v>
      </c>
    </row>
    <row r="35">
      <c r="A35" s="4" t="inlineStr">
        <is>
          <t>Common stock, $0.10 par value; 100,000,000 shares authorized; $54,574,597 and 54,335,830 shares issued and outstanding at March 31, 2025 and December 31, 2024, respectively</t>
        </is>
      </c>
      <c r="B35" s="7" t="n">
        <v>5.5</v>
      </c>
      <c r="C35" s="7" t="n">
        <v>5.4</v>
      </c>
    </row>
    <row r="36">
      <c r="A36" s="4" t="inlineStr">
        <is>
          <t>Additional paid-in-capital</t>
        </is>
      </c>
      <c r="B36" s="7" t="n">
        <v>678.4</v>
      </c>
      <c r="C36" s="7" t="n">
        <v>675.7</v>
      </c>
    </row>
    <row r="37">
      <c r="A37" s="4" t="inlineStr">
        <is>
          <t>Retained earnings (accumulated deficit)</t>
        </is>
      </c>
      <c r="B37" s="7" t="n">
        <v>-266.9</v>
      </c>
      <c r="C37" s="7" t="n">
        <v>164.3</v>
      </c>
    </row>
    <row r="38">
      <c r="A38" s="4" t="inlineStr">
        <is>
          <t>Accumulated other comprehensive income, net of tax</t>
        </is>
      </c>
      <c r="B38" s="7" t="n">
        <v>11.2</v>
      </c>
      <c r="C38" s="7" t="n">
        <v>13.1</v>
      </c>
    </row>
    <row r="39">
      <c r="A39" s="4" t="inlineStr">
        <is>
          <t>Total stockholders’ equity</t>
        </is>
      </c>
      <c r="B39" s="7" t="n">
        <v>428.2</v>
      </c>
      <c r="C39" s="7" t="n">
        <v>858.5</v>
      </c>
    </row>
    <row r="40">
      <c r="A40" s="4" t="inlineStr">
        <is>
          <t>Total liabilities and stockholders’ equity</t>
        </is>
      </c>
      <c r="B40" s="6" t="n">
        <v>2052.3</v>
      </c>
      <c r="C40" s="6" t="n">
        <v>24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5" customWidth="1" min="3" max="3"/>
    <col width="14" customWidth="1" min="4" max="4"/>
  </cols>
  <sheetData>
    <row r="1">
      <c r="A1" s="1" t="inlineStr">
        <is>
          <t>Revenue Recognition - Narrative (Details) - USD ($)</t>
        </is>
      </c>
      <c r="B1" s="2" t="inlineStr">
        <is>
          <t>Dec. 23, 2022</t>
        </is>
      </c>
      <c r="C1" s="2" t="inlineStr">
        <is>
          <t>Mar. 31, 2025</t>
        </is>
      </c>
      <c r="D1" s="2" t="inlineStr">
        <is>
          <t>Dec. 31, 2024</t>
        </is>
      </c>
    </row>
    <row r="2">
      <c r="A2" s="3" t="inlineStr">
        <is>
          <t>Product Information [Line Items]</t>
        </is>
      </c>
      <c r="B2" s="4" t="inlineStr">
        <is>
          <t xml:space="preserve"> </t>
        </is>
      </c>
      <c r="C2" s="4" t="inlineStr">
        <is>
          <t xml:space="preserve"> </t>
        </is>
      </c>
      <c r="D2" s="4" t="inlineStr">
        <is>
          <t xml:space="preserve"> </t>
        </is>
      </c>
    </row>
    <row r="3">
      <c r="A3" s="4" t="inlineStr">
        <is>
          <t>Commitment of receivable sales agreement</t>
        </is>
      </c>
      <c r="B3" s="8" t="n">
        <v>175000000</v>
      </c>
      <c r="C3" s="4" t="inlineStr">
        <is>
          <t xml:space="preserve"> </t>
        </is>
      </c>
      <c r="D3" s="4" t="inlineStr">
        <is>
          <t xml:space="preserve"> </t>
        </is>
      </c>
    </row>
    <row r="4">
      <c r="A4" s="4" t="inlineStr">
        <is>
          <t>Agreement of initial term</t>
        </is>
      </c>
      <c r="B4" s="4" t="inlineStr">
        <is>
          <t>3 years</t>
        </is>
      </c>
      <c r="C4" s="4" t="inlineStr">
        <is>
          <t xml:space="preserve"> </t>
        </is>
      </c>
      <c r="D4" s="4" t="inlineStr">
        <is>
          <t xml:space="preserve"> </t>
        </is>
      </c>
    </row>
    <row r="5">
      <c r="A5" s="4" t="inlineStr">
        <is>
          <t>Accounts receivable, net</t>
        </is>
      </c>
      <c r="B5" s="4" t="inlineStr">
        <is>
          <t xml:space="preserve"> </t>
        </is>
      </c>
      <c r="C5" s="8" t="n">
        <v>202100000</v>
      </c>
      <c r="D5" s="8" t="n">
        <v>162400000</v>
      </c>
    </row>
    <row r="6">
      <c r="A6" s="4" t="inlineStr">
        <is>
          <t>Receivables Pledged as Collateral | Nonrecours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Accounts receivable, net</t>
        </is>
      </c>
      <c r="B8" s="4" t="inlineStr">
        <is>
          <t xml:space="preserve"> </t>
        </is>
      </c>
      <c r="C8" s="8" t="n">
        <v>28000000</v>
      </c>
      <c r="D8" s="8" t="n">
        <v>28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ctivity Under the Receivables Sales Agreement and Reverse Receivables Program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Trade accounts receivable sold to financial institutions</t>
        </is>
      </c>
      <c r="B4" s="8" t="n">
        <v>238</v>
      </c>
      <c r="C4" s="6" t="n">
        <v>234.2</v>
      </c>
    </row>
    <row r="5">
      <c r="A5" s="4" t="inlineStr">
        <is>
          <t>Cash proceeds from financial institutions</t>
        </is>
      </c>
      <c r="B5" s="6" t="n">
        <v>237.8</v>
      </c>
      <c r="C5" s="6" t="n">
        <v>234.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Loss - Schedule of Components of Accumulated Other Comprehensive Income (Details) - USD ($) $ in Million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net of tax</t>
        </is>
      </c>
      <c r="B3" s="6" t="n">
        <v>428.2</v>
      </c>
      <c r="C3" s="6" t="n">
        <v>858.5</v>
      </c>
      <c r="D3" s="6" t="n">
        <v>906.9</v>
      </c>
      <c r="E3" s="6" t="n">
        <v>949.1</v>
      </c>
    </row>
    <row r="4">
      <c r="A4" s="4" t="inlineStr">
        <is>
          <t>Accumulated other comprehensive income,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net of tax</t>
        </is>
      </c>
      <c r="B6" s="7" t="n">
        <v>11.2</v>
      </c>
      <c r="C6" s="7" t="n">
        <v>13.1</v>
      </c>
      <c r="D6" s="6" t="n">
        <v>32.6</v>
      </c>
      <c r="E6" s="6" t="n">
        <v>39.1</v>
      </c>
    </row>
    <row r="7">
      <c r="A7" s="4" t="inlineStr">
        <is>
          <t>Accumulated pension and OPEB liability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 income tax benefit (expense)</t>
        </is>
      </c>
      <c r="B9" s="7" t="n">
        <v>4.9</v>
      </c>
      <c r="C9" s="7" t="n">
        <v>4.7</v>
      </c>
      <c r="D9" s="4" t="inlineStr">
        <is>
          <t xml:space="preserve"> </t>
        </is>
      </c>
      <c r="E9" s="4" t="inlineStr">
        <is>
          <t xml:space="preserve"> </t>
        </is>
      </c>
    </row>
    <row r="10">
      <c r="A10" s="4" t="inlineStr">
        <is>
          <t>Accumulated other comprehensive income, net of tax</t>
        </is>
      </c>
      <c r="B10" s="7" t="n">
        <v>-20.5</v>
      </c>
      <c r="C10" s="7" t="n">
        <v>-20.7</v>
      </c>
      <c r="D10" s="4" t="inlineStr">
        <is>
          <t xml:space="preserve"> </t>
        </is>
      </c>
      <c r="E10" s="4" t="inlineStr">
        <is>
          <t xml:space="preserve"> </t>
        </is>
      </c>
    </row>
    <row r="11">
      <c r="A11" s="4" t="inlineStr">
        <is>
          <t>Accumulated unrealized gain on derivative instru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income tax benefit (expense)</t>
        </is>
      </c>
      <c r="B13" s="7" t="n">
        <v>-10.2</v>
      </c>
      <c r="C13" s="7" t="n">
        <v>10.2</v>
      </c>
      <c r="D13" s="4" t="inlineStr">
        <is>
          <t xml:space="preserve"> </t>
        </is>
      </c>
      <c r="E13" s="4" t="inlineStr">
        <is>
          <t xml:space="preserve"> </t>
        </is>
      </c>
    </row>
    <row r="14">
      <c r="A14" s="4" t="inlineStr">
        <is>
          <t>Accumulated other comprehensive income, net of tax</t>
        </is>
      </c>
      <c r="B14" s="5" t="n">
        <v>13</v>
      </c>
      <c r="C14" s="7" t="n">
        <v>19.9</v>
      </c>
      <c r="D14" s="4" t="inlineStr">
        <is>
          <t xml:space="preserve"> </t>
        </is>
      </c>
      <c r="E14" s="4" t="inlineStr">
        <is>
          <t xml:space="preserve"> </t>
        </is>
      </c>
    </row>
    <row r="15">
      <c r="A15" s="4" t="inlineStr">
        <is>
          <t>Accumulated unrealized 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loss, income tax benefit (expense)</t>
        </is>
      </c>
      <c r="B17" s="7" t="n">
        <v>14.8</v>
      </c>
      <c r="C17" s="7" t="n">
        <v>14.6</v>
      </c>
      <c r="D17" s="4" t="inlineStr">
        <is>
          <t xml:space="preserve"> </t>
        </is>
      </c>
      <c r="E17" s="4" t="inlineStr">
        <is>
          <t xml:space="preserve"> </t>
        </is>
      </c>
    </row>
    <row r="18">
      <c r="A18" s="4" t="inlineStr">
        <is>
          <t>Accumulated other comprehensive income, net of tax</t>
        </is>
      </c>
      <c r="B18" s="6" t="n">
        <v>18.7</v>
      </c>
      <c r="C18" s="6" t="n">
        <v>13.9</v>
      </c>
      <c r="D18" s="4" t="inlineStr">
        <is>
          <t xml:space="preserve"> </t>
        </is>
      </c>
      <c r="E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Schedule of Changes in Components of Accumulated Other Comprehensive Income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Pre-tax</t>
        </is>
      </c>
      <c r="B4" s="6" t="n">
        <v>-2.3</v>
      </c>
      <c r="C4" s="6" t="n">
        <v>-4.7</v>
      </c>
    </row>
    <row r="5">
      <c r="A5" s="4" t="inlineStr">
        <is>
          <t>Tax</t>
        </is>
      </c>
      <c r="B5" s="7" t="n">
        <v>0.4</v>
      </c>
      <c r="C5" s="7" t="n">
        <v>-1.8</v>
      </c>
    </row>
    <row r="6">
      <c r="A6" s="4" t="inlineStr">
        <is>
          <t>Other comprehensive loss</t>
        </is>
      </c>
      <c r="B6" s="7" t="n">
        <v>-1.9</v>
      </c>
      <c r="C6" s="7" t="n">
        <v>-6.5</v>
      </c>
    </row>
    <row r="7">
      <c r="A7" s="4" t="inlineStr">
        <is>
          <t>Pension and OPEB liability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Pre-tax</t>
        </is>
      </c>
      <c r="B9" s="5" t="n">
        <v>0</v>
      </c>
      <c r="C9" s="7" t="n">
        <v>0.4</v>
      </c>
    </row>
    <row r="10">
      <c r="A10" s="4" t="inlineStr">
        <is>
          <t>Tax</t>
        </is>
      </c>
      <c r="B10" s="7" t="n">
        <v>0.2</v>
      </c>
      <c r="C10" s="5" t="n">
        <v>0</v>
      </c>
    </row>
    <row r="11">
      <c r="A11" s="4" t="inlineStr">
        <is>
          <t>Other comprehensive loss</t>
        </is>
      </c>
      <c r="B11" s="7" t="n">
        <v>0.2</v>
      </c>
      <c r="C11" s="7" t="n">
        <v>0.4</v>
      </c>
    </row>
    <row r="12">
      <c r="A12" s="4" t="inlineStr">
        <is>
          <t>Derivative instrument adjust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tax</t>
        </is>
      </c>
      <c r="B14" s="7" t="n">
        <v>-6.9</v>
      </c>
      <c r="C14" s="7" t="n">
        <v>3.9</v>
      </c>
    </row>
    <row r="15">
      <c r="A15" s="4" t="inlineStr">
        <is>
          <t>Tax</t>
        </is>
      </c>
      <c r="B15" s="5" t="n">
        <v>0</v>
      </c>
      <c r="C15" s="7" t="n">
        <v>-1.6</v>
      </c>
    </row>
    <row r="16">
      <c r="A16" s="4" t="inlineStr">
        <is>
          <t>Other comprehensive loss</t>
        </is>
      </c>
      <c r="B16" s="7" t="n">
        <v>-6.9</v>
      </c>
      <c r="C16" s="7" t="n">
        <v>2.3</v>
      </c>
    </row>
    <row r="17">
      <c r="A17" s="4" t="inlineStr">
        <is>
          <t>Unrealized foreign currency translation adjustment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Pre-tax</t>
        </is>
      </c>
      <c r="B19" s="7" t="n">
        <v>4.6</v>
      </c>
      <c r="C19" s="5" t="n">
        <v>-9</v>
      </c>
    </row>
    <row r="20">
      <c r="A20" s="4" t="inlineStr">
        <is>
          <t>Tax</t>
        </is>
      </c>
      <c r="B20" s="7" t="n">
        <v>0.2</v>
      </c>
      <c r="C20" s="7" t="n">
        <v>-0.2</v>
      </c>
    </row>
    <row r="21">
      <c r="A21" s="4" t="inlineStr">
        <is>
          <t>Other comprehensive loss</t>
        </is>
      </c>
      <c r="B21" s="6" t="n">
        <v>4.8</v>
      </c>
      <c r="C21" s="6" t="n">
        <v>-9.1999999999999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Details) - USD ($) $ in Millions</t>
        </is>
      </c>
      <c r="B1" s="2" t="inlineStr">
        <is>
          <t>3 Months Ended</t>
        </is>
      </c>
    </row>
    <row r="2">
      <c r="B2" s="2" t="inlineStr">
        <is>
          <t>Mar. 31, 2025</t>
        </is>
      </c>
      <c r="C2" s="2" t="inlineStr">
        <is>
          <t>Mar. 31, 2024</t>
        </is>
      </c>
    </row>
    <row r="3">
      <c r="A3" s="3" t="inlineStr">
        <is>
          <t>Numerator (basic and diluted):</t>
        </is>
      </c>
      <c r="B3" s="4" t="inlineStr">
        <is>
          <t xml:space="preserve"> </t>
        </is>
      </c>
      <c r="C3" s="4" t="inlineStr">
        <is>
          <t xml:space="preserve"> </t>
        </is>
      </c>
    </row>
    <row r="4">
      <c r="A4" s="4" t="inlineStr">
        <is>
          <t>Net loss</t>
        </is>
      </c>
      <c r="B4" s="6" t="n">
        <v>-425.5</v>
      </c>
      <c r="C4" s="8" t="n">
        <v>-28</v>
      </c>
    </row>
    <row r="5">
      <c r="A5" s="4" t="inlineStr">
        <is>
          <t>Less: Dividends to participating securities</t>
        </is>
      </c>
      <c r="B5" s="7" t="n">
        <v>-0.2</v>
      </c>
      <c r="C5" s="5" t="n">
        <v>0</v>
      </c>
    </row>
    <row r="6">
      <c r="A6" s="4" t="inlineStr">
        <is>
          <t>Net loss attributable to Common Stockholders, basic</t>
        </is>
      </c>
      <c r="B6" s="7" t="n">
        <v>-425.7</v>
      </c>
      <c r="C6" s="5" t="n">
        <v>-28</v>
      </c>
    </row>
    <row r="7">
      <c r="A7" s="4" t="inlineStr">
        <is>
          <t>Net loss attributable to Common Stockholders, diluted</t>
        </is>
      </c>
      <c r="B7" s="6" t="n">
        <v>-425.7</v>
      </c>
      <c r="C7" s="8" t="n">
        <v>-28</v>
      </c>
    </row>
    <row r="8">
      <c r="A8" s="3" t="inlineStr">
        <is>
          <t>Denominator:</t>
        </is>
      </c>
      <c r="B8" s="4" t="inlineStr">
        <is>
          <t xml:space="preserve"> </t>
        </is>
      </c>
      <c r="C8" s="4" t="inlineStr">
        <is>
          <t xml:space="preserve"> </t>
        </is>
      </c>
    </row>
    <row r="9">
      <c r="A9" s="4" t="inlineStr">
        <is>
          <t>Average number of common shares outstanding (in shares)</t>
        </is>
      </c>
      <c r="B9" s="5" t="n">
        <v>54447200</v>
      </c>
      <c r="C9" s="5" t="n">
        <v>54267900</v>
      </c>
    </row>
    <row r="10">
      <c r="A10" s="4" t="inlineStr">
        <is>
          <t>Effect of dilutive stock-based compensation (in shares)</t>
        </is>
      </c>
      <c r="B10" s="5" t="n">
        <v>0</v>
      </c>
      <c r="C10" s="5" t="n">
        <v>0</v>
      </c>
    </row>
    <row r="11">
      <c r="A11" s="4" t="inlineStr">
        <is>
          <t>Average number of common and potential common shares outstanding (in shares)</t>
        </is>
      </c>
      <c r="B11" s="5" t="n">
        <v>54447200</v>
      </c>
      <c r="C11" s="5" t="n">
        <v>542679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30.7</v>
      </c>
      <c r="C3" s="6" t="n">
        <v>125.8</v>
      </c>
    </row>
    <row r="4">
      <c r="A4" s="4" t="inlineStr">
        <is>
          <t>Work in process</t>
        </is>
      </c>
      <c r="B4" s="7" t="n">
        <v>55.6</v>
      </c>
      <c r="C4" s="7" t="n">
        <v>53.5</v>
      </c>
    </row>
    <row r="5">
      <c r="A5" s="4" t="inlineStr">
        <is>
          <t>Finished goods</t>
        </is>
      </c>
      <c r="B5" s="7" t="n">
        <v>145.9</v>
      </c>
      <c r="C5" s="7" t="n">
        <v>160.7</v>
      </c>
    </row>
    <row r="6">
      <c r="A6" s="4" t="inlineStr">
        <is>
          <t>Supplies and other</t>
        </is>
      </c>
      <c r="B6" s="7" t="n">
        <v>13.8</v>
      </c>
      <c r="C6" s="7" t="n">
        <v>15.1</v>
      </c>
    </row>
    <row r="7">
      <c r="A7" s="4" t="inlineStr">
        <is>
          <t>Total inventories</t>
        </is>
      </c>
      <c r="B7" s="8" t="n">
        <v>346</v>
      </c>
      <c r="C7" s="6" t="n">
        <v>3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chedule of Changes in the Carrying Amount of Goodwill by Reporting Segment (Details) - USD ($) $ in Million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of period</t>
        </is>
      </c>
      <c r="B4" s="6" t="n">
        <v>465.6</v>
      </c>
      <c r="C4" s="4" t="inlineStr">
        <is>
          <t xml:space="preserve"> </t>
        </is>
      </c>
    </row>
    <row r="5">
      <c r="A5" s="4" t="inlineStr">
        <is>
          <t>Goodwill impairment</t>
        </is>
      </c>
      <c r="B5" s="7" t="n">
        <v>-411.9</v>
      </c>
      <c r="C5" s="8" t="n">
        <v>0</v>
      </c>
    </row>
    <row r="6">
      <c r="A6" s="4" t="inlineStr">
        <is>
          <t>Foreign currency translation</t>
        </is>
      </c>
      <c r="B6" s="7" t="n">
        <v>1.1</v>
      </c>
      <c r="C6" s="4" t="inlineStr">
        <is>
          <t xml:space="preserve"> </t>
        </is>
      </c>
    </row>
    <row r="7">
      <c r="A7" s="4" t="inlineStr">
        <is>
          <t>Goodwill ending balance</t>
        </is>
      </c>
      <c r="B7" s="7" t="n">
        <v>54.8</v>
      </c>
      <c r="C7" s="4" t="inlineStr">
        <is>
          <t xml:space="preserve"> </t>
        </is>
      </c>
    </row>
    <row r="8">
      <c r="A8" s="4" t="inlineStr">
        <is>
          <t>FAM</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7" t="n">
        <v>411.9</v>
      </c>
      <c r="C10" s="4" t="inlineStr">
        <is>
          <t xml:space="preserve"> </t>
        </is>
      </c>
    </row>
    <row r="11">
      <c r="A11" s="4" t="inlineStr">
        <is>
          <t>Goodwill impairment</t>
        </is>
      </c>
      <c r="B11" s="7" t="n">
        <v>-411.9</v>
      </c>
      <c r="C11" s="4" t="inlineStr">
        <is>
          <t xml:space="preserve"> </t>
        </is>
      </c>
    </row>
    <row r="12">
      <c r="A12" s="4" t="inlineStr">
        <is>
          <t>Foreign currency translation</t>
        </is>
      </c>
      <c r="B12" s="5" t="n">
        <v>0</v>
      </c>
      <c r="C12" s="4" t="inlineStr">
        <is>
          <t xml:space="preserve"> </t>
        </is>
      </c>
    </row>
    <row r="13">
      <c r="A13" s="4" t="inlineStr">
        <is>
          <t>Goodwill ending balance</t>
        </is>
      </c>
      <c r="B13" s="5" t="n">
        <v>0</v>
      </c>
      <c r="C13" s="4" t="inlineStr">
        <is>
          <t xml:space="preserve"> </t>
        </is>
      </c>
    </row>
    <row r="14">
      <c r="A14" s="4" t="inlineStr">
        <is>
          <t>SA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7" t="n">
        <v>53.7</v>
      </c>
      <c r="C16" s="4" t="inlineStr">
        <is>
          <t xml:space="preserve"> </t>
        </is>
      </c>
    </row>
    <row r="17">
      <c r="A17" s="4" t="inlineStr">
        <is>
          <t>Goodwill impairment</t>
        </is>
      </c>
      <c r="B17" s="5" t="n">
        <v>0</v>
      </c>
      <c r="C17" s="4" t="inlineStr">
        <is>
          <t xml:space="preserve"> </t>
        </is>
      </c>
    </row>
    <row r="18">
      <c r="A18" s="4" t="inlineStr">
        <is>
          <t>Foreign currency translation</t>
        </is>
      </c>
      <c r="B18" s="7" t="n">
        <v>1.1</v>
      </c>
      <c r="C18" s="4" t="inlineStr">
        <is>
          <t xml:space="preserve"> </t>
        </is>
      </c>
    </row>
    <row r="19">
      <c r="A19" s="4" t="inlineStr">
        <is>
          <t>Goodwill ending balance</t>
        </is>
      </c>
      <c r="B19" s="6" t="n">
        <v>54.8</v>
      </c>
      <c r="C1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Goodwill - Narrative (Details) - USD ($) $ in Millions</t>
        </is>
      </c>
      <c r="B1" s="2" t="inlineStr">
        <is>
          <t>Mar. 31, 2025</t>
        </is>
      </c>
      <c r="C1" s="2" t="inlineStr">
        <is>
          <t>Mar. 01, 2025</t>
        </is>
      </c>
      <c r="D1" s="2" t="inlineStr">
        <is>
          <t>Oct. 01, 2024</t>
        </is>
      </c>
    </row>
    <row r="2">
      <c r="A2" s="4" t="inlineStr">
        <is>
          <t>FAM</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Accumulated impairment loss</t>
        </is>
      </c>
      <c r="B4" s="6" t="n">
        <v>411.9</v>
      </c>
      <c r="C4" s="4" t="inlineStr">
        <is>
          <t xml:space="preserve"> </t>
        </is>
      </c>
      <c r="D4" s="4" t="inlineStr">
        <is>
          <t xml:space="preserve"> </t>
        </is>
      </c>
    </row>
    <row r="5">
      <c r="A5" s="4" t="inlineStr">
        <is>
          <t>Percentage of utilized discount rate</t>
        </is>
      </c>
      <c r="B5" s="4" t="inlineStr">
        <is>
          <t xml:space="preserve"> </t>
        </is>
      </c>
      <c r="C5" s="4" t="inlineStr">
        <is>
          <t xml:space="preserve"> </t>
        </is>
      </c>
      <c r="D5" s="10" t="n">
        <v>0.14</v>
      </c>
    </row>
    <row r="6">
      <c r="A6" s="4" t="inlineStr">
        <is>
          <t>SA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Accumulated impairment loss</t>
        </is>
      </c>
      <c r="B8" s="8" t="n">
        <v>401</v>
      </c>
      <c r="C8" s="4" t="inlineStr">
        <is>
          <t xml:space="preserve"> </t>
        </is>
      </c>
      <c r="D8" s="4" t="inlineStr">
        <is>
          <t xml:space="preserve"> </t>
        </is>
      </c>
    </row>
    <row r="9">
      <c r="A9" s="4" t="inlineStr">
        <is>
          <t>Percentage of utilized discount rate</t>
        </is>
      </c>
      <c r="B9" s="11" t="n">
        <v>0.105</v>
      </c>
      <c r="C9" s="4" t="inlineStr">
        <is>
          <t xml:space="preserve"> </t>
        </is>
      </c>
      <c r="D9" s="4" t="inlineStr">
        <is>
          <t xml:space="preserve"> </t>
        </is>
      </c>
    </row>
    <row r="10">
      <c r="A10" s="4" t="inlineStr">
        <is>
          <t>Percentage of fair value in excess of carrying amount</t>
        </is>
      </c>
      <c r="B10" s="4" t="inlineStr">
        <is>
          <t xml:space="preserve"> </t>
        </is>
      </c>
      <c r="C10" s="10" t="n">
        <v>0.06</v>
      </c>
      <c r="D10" s="4" t="inlineStr">
        <is>
          <t xml:space="preserve"> </t>
        </is>
      </c>
    </row>
    <row r="11">
      <c r="A11" s="4" t="inlineStr">
        <is>
          <t>Percentage of long-term growth rates</t>
        </is>
      </c>
      <c r="B11" s="10" t="n">
        <v>0.02</v>
      </c>
      <c r="C11" s="4" t="inlineStr">
        <is>
          <t xml:space="preserve"> </t>
        </is>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rtiz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879.8</v>
      </c>
      <c r="C3" s="6" t="n">
        <v>868.9</v>
      </c>
    </row>
    <row r="4">
      <c r="A4" s="4" t="inlineStr">
        <is>
          <t>Accumulated Amortization</t>
        </is>
      </c>
      <c r="B4" s="7" t="n">
        <v>334.4</v>
      </c>
      <c r="C4" s="7" t="n">
        <v>315.5</v>
      </c>
    </row>
    <row r="5">
      <c r="A5" s="4" t="inlineStr">
        <is>
          <t>Net Carrying Amount</t>
        </is>
      </c>
      <c r="B5" s="7" t="n">
        <v>545.4</v>
      </c>
      <c r="C5" s="7" t="n">
        <v>553.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735.8</v>
      </c>
      <c r="C8" s="7" t="n">
        <v>726.6</v>
      </c>
    </row>
    <row r="9">
      <c r="A9" s="4" t="inlineStr">
        <is>
          <t>Accumulated Amortization</t>
        </is>
      </c>
      <c r="B9" s="7" t="n">
        <v>269.2</v>
      </c>
      <c r="C9" s="7" t="n">
        <v>254.3</v>
      </c>
    </row>
    <row r="10">
      <c r="A10" s="4" t="inlineStr">
        <is>
          <t>Net Carrying Amount</t>
        </is>
      </c>
      <c r="B10" s="7" t="n">
        <v>466.6</v>
      </c>
      <c r="C10" s="7" t="n">
        <v>472.3</v>
      </c>
    </row>
    <row r="11">
      <c r="A11" s="4" t="inlineStr">
        <is>
          <t>Acquired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91.2</v>
      </c>
      <c r="C13" s="7" t="n">
        <v>90.3</v>
      </c>
    </row>
    <row r="14">
      <c r="A14" s="4" t="inlineStr">
        <is>
          <t>Accumulated Amortization</t>
        </is>
      </c>
      <c r="B14" s="7" t="n">
        <v>50.9</v>
      </c>
      <c r="C14" s="7" t="n">
        <v>47.9</v>
      </c>
    </row>
    <row r="15">
      <c r="A15" s="4" t="inlineStr">
        <is>
          <t>Net Carrying Amount</t>
        </is>
      </c>
      <c r="B15" s="7" t="n">
        <v>40.3</v>
      </c>
      <c r="C15" s="7" t="n">
        <v>42.4</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8</v>
      </c>
      <c r="C18" s="7" t="n">
        <v>47.2</v>
      </c>
    </row>
    <row r="19">
      <c r="A19" s="4" t="inlineStr">
        <is>
          <t>Accumulated Amortization</t>
        </is>
      </c>
      <c r="B19" s="7" t="n">
        <v>10.4</v>
      </c>
      <c r="C19" s="7" t="n">
        <v>9.4</v>
      </c>
    </row>
    <row r="20">
      <c r="A20" s="4" t="inlineStr">
        <is>
          <t>Net Carrying Amount</t>
        </is>
      </c>
      <c r="B20" s="7" t="n">
        <v>37.6</v>
      </c>
      <c r="C20" s="7" t="n">
        <v>37.8</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2.9</v>
      </c>
      <c r="C23" s="7" t="n">
        <v>2.9</v>
      </c>
    </row>
    <row r="24">
      <c r="A24" s="4" t="inlineStr">
        <is>
          <t>Accumulated Amortization</t>
        </is>
      </c>
      <c r="B24" s="7" t="n">
        <v>2.9</v>
      </c>
      <c r="C24" s="7" t="n">
        <v>2.9</v>
      </c>
    </row>
    <row r="25">
      <c r="A25" s="4" t="inlineStr">
        <is>
          <t>Net Carrying Amount</t>
        </is>
      </c>
      <c r="B25" s="5" t="n">
        <v>0</v>
      </c>
      <c r="C25" s="5" t="n">
        <v>0</v>
      </c>
    </row>
    <row r="26">
      <c r="A26" s="4" t="inlineStr">
        <is>
          <t>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1.9</v>
      </c>
      <c r="C28" s="7" t="n">
        <v>1.9</v>
      </c>
    </row>
    <row r="29">
      <c r="A29" s="4" t="inlineStr">
        <is>
          <t>Accumulated Amortization</t>
        </is>
      </c>
      <c r="B29" s="5" t="n">
        <v>1</v>
      </c>
      <c r="C29" s="5" t="n">
        <v>1</v>
      </c>
    </row>
    <row r="30">
      <c r="A30" s="4" t="inlineStr">
        <is>
          <t>Net Carrying Amount</t>
        </is>
      </c>
      <c r="B30" s="6" t="n">
        <v>0.9</v>
      </c>
      <c r="C30" s="6"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6" t="n">
        <v>15.4</v>
      </c>
      <c r="C4" s="6" t="n">
        <v>15.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1</v>
      </c>
      <c r="C3" s="9"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9" t="n">
        <v>0.1</v>
      </c>
      <c r="C7" s="9" t="n">
        <v>0.1</v>
      </c>
    </row>
    <row r="8">
      <c r="A8" s="4" t="inlineStr">
        <is>
          <t>Common shares authorized (in shares)</t>
        </is>
      </c>
      <c r="B8" s="5" t="n">
        <v>100000000</v>
      </c>
      <c r="C8" s="5" t="n">
        <v>100000000</v>
      </c>
    </row>
    <row r="9">
      <c r="A9" s="4" t="inlineStr">
        <is>
          <t>Common shares issued (in shares)</t>
        </is>
      </c>
      <c r="B9" s="5" t="n">
        <v>54574597</v>
      </c>
      <c r="C9" s="5" t="n">
        <v>54335830</v>
      </c>
    </row>
    <row r="10">
      <c r="A10" s="4" t="inlineStr">
        <is>
          <t>Common stock outstanding (in shares)</t>
        </is>
      </c>
      <c r="B10" s="5" t="n">
        <v>54574597</v>
      </c>
      <c r="C10" s="5" t="n">
        <v>54335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mpairment Activities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expense:</t>
        </is>
      </c>
      <c r="B4" s="6" t="n">
        <v>6.3</v>
      </c>
      <c r="C4" s="6" t="n">
        <v>14.4</v>
      </c>
    </row>
    <row r="5">
      <c r="A5" s="4" t="inlineStr">
        <is>
          <t>Other Current Asse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sset, held-for-sale</t>
        </is>
      </c>
      <c r="B7" s="5" t="n">
        <v>5</v>
      </c>
      <c r="C7" s="7" t="n">
        <v>10.3</v>
      </c>
    </row>
    <row r="8">
      <c r="A8" s="4" t="inlineStr">
        <is>
          <t>Severance and termin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t>
        </is>
      </c>
      <c r="B10" s="4" t="inlineStr">
        <is>
          <t xml:space="preserve"> </t>
        </is>
      </c>
      <c r="C10" s="7" t="n">
        <v>12.7</v>
      </c>
    </row>
    <row r="11">
      <c r="A11" s="4" t="inlineStr">
        <is>
          <t>Severance and termination benefits | Unallocate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t>
        </is>
      </c>
      <c r="B13" s="4" t="inlineStr">
        <is>
          <t xml:space="preserve"> </t>
        </is>
      </c>
      <c r="C13" s="5" t="n">
        <v>3</v>
      </c>
    </row>
    <row r="14">
      <c r="A14" s="4" t="inlineStr">
        <is>
          <t>FAM | Severance and termination benefi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expense:</t>
        </is>
      </c>
      <c r="B16" s="4" t="inlineStr">
        <is>
          <t xml:space="preserve"> </t>
        </is>
      </c>
      <c r="C16" s="7" t="n">
        <v>2.4</v>
      </c>
    </row>
    <row r="17">
      <c r="A17" s="4" t="inlineStr">
        <is>
          <t>FAM | Closed Facility</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7" t="n">
        <v>10.7</v>
      </c>
      <c r="C19" s="4" t="inlineStr">
        <is>
          <t xml:space="preserve"> </t>
        </is>
      </c>
    </row>
    <row r="20">
      <c r="A20" s="4" t="inlineStr">
        <is>
          <t>Restructuring expected cost</t>
        </is>
      </c>
      <c r="B20" s="6" t="n">
        <v>1.5</v>
      </c>
      <c r="C20" s="4" t="inlineStr">
        <is>
          <t xml:space="preserve"> </t>
        </is>
      </c>
    </row>
    <row r="21">
      <c r="A21" s="4" t="inlineStr">
        <is>
          <t>SAS | Severance and termination benefi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expense:</t>
        </is>
      </c>
      <c r="B23" s="4" t="inlineStr">
        <is>
          <t xml:space="preserve"> </t>
        </is>
      </c>
      <c r="C23" s="6" t="n">
        <v>7.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mpairment Activities - Schedule of Total Restructuring, Restructuring Related, and Impairment Expens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8" t="n">
        <v>1</v>
      </c>
      <c r="C4" s="6" t="n">
        <v>14.4</v>
      </c>
    </row>
    <row r="5">
      <c r="A5" s="4" t="inlineStr">
        <is>
          <t>Total restructuring and other impairment expense</t>
        </is>
      </c>
      <c r="B5" s="7" t="n">
        <v>6.3</v>
      </c>
      <c r="C5" s="7" t="n">
        <v>14.4</v>
      </c>
    </row>
    <row r="6">
      <c r="A6" s="4" t="inlineStr">
        <is>
          <t>Unallocated</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0</v>
      </c>
      <c r="C8" s="5" t="n">
        <v>3</v>
      </c>
    </row>
    <row r="9">
      <c r="A9" s="4" t="inlineStr">
        <is>
          <t>Filtration and Advanced Material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Other impairment expense</t>
        </is>
      </c>
      <c r="B11" s="7" t="n">
        <v>5.3</v>
      </c>
      <c r="C11" s="5" t="n">
        <v>0</v>
      </c>
    </row>
    <row r="12">
      <c r="A12" s="4" t="inlineStr">
        <is>
          <t>Filtration and Advanced Materials | Operating Segmen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7" t="n">
        <v>0.7</v>
      </c>
      <c r="C14" s="7" t="n">
        <v>3.2</v>
      </c>
    </row>
    <row r="15">
      <c r="A15" s="4" t="inlineStr">
        <is>
          <t>Sustainable and Adhesive Solution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Other impairment expense</t>
        </is>
      </c>
      <c r="B17" s="5" t="n">
        <v>0</v>
      </c>
      <c r="C17" s="5" t="n">
        <v>0</v>
      </c>
    </row>
    <row r="18">
      <c r="A18" s="4" t="inlineStr">
        <is>
          <t>Sustainable and Adhesive Solutions | Operating Segmen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7" t="n">
        <v>0.3</v>
      </c>
      <c r="C20" s="7" t="n">
        <v>8.199999999999999</v>
      </c>
    </row>
    <row r="21">
      <c r="A21" s="4" t="inlineStr">
        <is>
          <t>Severance and termination benefi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Total restructuring and other impairment expense</t>
        </is>
      </c>
      <c r="B23" s="4" t="inlineStr">
        <is>
          <t xml:space="preserve"> </t>
        </is>
      </c>
      <c r="C23" s="7" t="n">
        <v>12.7</v>
      </c>
    </row>
    <row r="24">
      <c r="A24" s="4" t="inlineStr">
        <is>
          <t>Severance and termination benefits | Unallocated</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harges</t>
        </is>
      </c>
      <c r="B26" s="5" t="n">
        <v>0</v>
      </c>
      <c r="C26" s="7" t="n">
        <v>2.8</v>
      </c>
    </row>
    <row r="27">
      <c r="A27" s="4" t="inlineStr">
        <is>
          <t>Total restructuring and other impairment expense</t>
        </is>
      </c>
      <c r="B27" s="4" t="inlineStr">
        <is>
          <t xml:space="preserve"> </t>
        </is>
      </c>
      <c r="C27" s="5" t="n">
        <v>3</v>
      </c>
    </row>
    <row r="28">
      <c r="A28" s="4" t="inlineStr">
        <is>
          <t>Severance and termination benefits | Filtration and Advanced Material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Total restructuring and other impairment expense</t>
        </is>
      </c>
      <c r="B30" s="4" t="inlineStr">
        <is>
          <t xml:space="preserve"> </t>
        </is>
      </c>
      <c r="C30" s="7" t="n">
        <v>2.4</v>
      </c>
    </row>
    <row r="31">
      <c r="A31" s="4" t="inlineStr">
        <is>
          <t>Severance and termination benefits | Filtration and Advanced Materials | Operating Segment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charges</t>
        </is>
      </c>
      <c r="B33" s="7" t="n">
        <v>0.3</v>
      </c>
      <c r="C33" s="7" t="n">
        <v>2.8</v>
      </c>
    </row>
    <row r="34">
      <c r="A34" s="4" t="inlineStr">
        <is>
          <t>Severance and termination benefits | Sustainable and Adhesive Solution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Total restructuring and other impairment expense</t>
        </is>
      </c>
      <c r="B36" s="4" t="inlineStr">
        <is>
          <t xml:space="preserve"> </t>
        </is>
      </c>
      <c r="C36" s="7" t="n">
        <v>7.3</v>
      </c>
    </row>
    <row r="37">
      <c r="A37" s="4" t="inlineStr">
        <is>
          <t>Severance and termination benefits | Sustainable and Adhesive Solutions | Operating Segments</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charges</t>
        </is>
      </c>
      <c r="B39" s="7" t="n">
        <v>0.2</v>
      </c>
      <c r="C39" s="5" t="n">
        <v>8</v>
      </c>
    </row>
    <row r="40">
      <c r="A40" s="4" t="inlineStr">
        <is>
          <t>Other exit costs | Unallocated</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charges</t>
        </is>
      </c>
      <c r="B42" s="5" t="n">
        <v>0</v>
      </c>
      <c r="C42" s="7" t="n">
        <v>0.2</v>
      </c>
    </row>
    <row r="43">
      <c r="A43" s="4" t="inlineStr">
        <is>
          <t>Other exit costs | Filtration and Advanced Materials | Operating Segments</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Restructuring charges</t>
        </is>
      </c>
      <c r="B45" s="7" t="n">
        <v>0.4</v>
      </c>
      <c r="C45" s="7" t="n">
        <v>0.4</v>
      </c>
    </row>
    <row r="46">
      <c r="A46" s="4" t="inlineStr">
        <is>
          <t>Other exit costs | Sustainable and Adhesive Solutions | Operating Segments</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Restructuring charges</t>
        </is>
      </c>
      <c r="B48" s="6" t="n">
        <v>0.1</v>
      </c>
      <c r="C48" s="6" t="n">
        <v>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mpairment Activities - Schedule of Changes in Restructuring Liabiliti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the period</t>
        </is>
      </c>
      <c r="B4" s="6" t="n">
        <v>2.2</v>
      </c>
      <c r="C4" s="6" t="n">
        <v>3.8</v>
      </c>
    </row>
    <row r="5">
      <c r="A5" s="4" t="inlineStr">
        <is>
          <t>Charges for restructuring programs</t>
        </is>
      </c>
      <c r="B5" s="5" t="n">
        <v>1</v>
      </c>
      <c r="C5" s="7" t="n">
        <v>4.3</v>
      </c>
    </row>
    <row r="6">
      <c r="A6" s="4" t="inlineStr">
        <is>
          <t>Cash payments and other</t>
        </is>
      </c>
      <c r="B6" s="7" t="n">
        <v>-0.7</v>
      </c>
      <c r="C6" s="7" t="n">
        <v>-2.2</v>
      </c>
    </row>
    <row r="7">
      <c r="A7" s="4" t="inlineStr">
        <is>
          <t>Balance at March 31, 2025</t>
        </is>
      </c>
      <c r="B7" s="6" t="n">
        <v>2.5</v>
      </c>
      <c r="C7" s="6" t="n">
        <v>5.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Schedule of Total Debt (Details) - USD ($) $ in Millions</t>
        </is>
      </c>
      <c r="B1" s="2" t="inlineStr">
        <is>
          <t>Mar. 31, 2025</t>
        </is>
      </c>
      <c r="C1" s="2" t="inlineStr">
        <is>
          <t>Dec. 31, 2024</t>
        </is>
      </c>
      <c r="D1" s="2" t="inlineStr">
        <is>
          <t>Oct. 07, 2024</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21.6</v>
      </c>
      <c r="C3" s="6" t="n">
        <v>-23.5</v>
      </c>
      <c r="D3" s="4" t="inlineStr">
        <is>
          <t xml:space="preserve"> </t>
        </is>
      </c>
    </row>
    <row r="4">
      <c r="A4" s="4" t="inlineStr">
        <is>
          <t>Total debt</t>
        </is>
      </c>
      <c r="B4" s="7" t="n">
        <v>1122.8</v>
      </c>
      <c r="C4" s="7" t="n">
        <v>1089.3</v>
      </c>
      <c r="D4" s="4" t="inlineStr">
        <is>
          <t xml:space="preserve"> </t>
        </is>
      </c>
    </row>
    <row r="5">
      <c r="A5" s="4" t="inlineStr">
        <is>
          <t>Less: Current debt</t>
        </is>
      </c>
      <c r="B5" s="7" t="n">
        <v>-2.7</v>
      </c>
      <c r="C5" s="7" t="n">
        <v>-2.6</v>
      </c>
      <c r="D5" s="4" t="inlineStr">
        <is>
          <t xml:space="preserve"> </t>
        </is>
      </c>
    </row>
    <row r="6">
      <c r="A6" s="4" t="inlineStr">
        <is>
          <t>Total long-term debt</t>
        </is>
      </c>
      <c r="B6" s="7" t="n">
        <v>1120.1</v>
      </c>
      <c r="C6" s="7" t="n">
        <v>1086.7</v>
      </c>
      <c r="D6" s="4" t="inlineStr">
        <is>
          <t xml:space="preserve"> </t>
        </is>
      </c>
    </row>
    <row r="7">
      <c r="A7" s="4" t="inlineStr">
        <is>
          <t>8.000% Senior Unsecured Notes Due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percent)</t>
        </is>
      </c>
      <c r="B9" s="4" t="inlineStr">
        <is>
          <t xml:space="preserve"> </t>
        </is>
      </c>
      <c r="C9" s="4" t="inlineStr">
        <is>
          <t xml:space="preserve"> </t>
        </is>
      </c>
      <c r="D9" s="10" t="n">
        <v>0.08</v>
      </c>
    </row>
    <row r="10">
      <c r="A10" s="4" t="inlineStr">
        <is>
          <t>Revolving Credit Facility | Revolving facility - U.S. dollar borrowings |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7" t="n">
        <v>269.1</v>
      </c>
      <c r="C12" s="5" t="n">
        <v>237</v>
      </c>
      <c r="D12" s="4" t="inlineStr">
        <is>
          <t xml:space="preserve"> </t>
        </is>
      </c>
    </row>
    <row r="13">
      <c r="A13" s="4" t="inlineStr">
        <is>
          <t>Term Loan facility | Term loan A facility |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7" t="n">
        <v>83.3</v>
      </c>
      <c r="C15" s="7" t="n">
        <v>83.3</v>
      </c>
      <c r="D15" s="4" t="inlineStr">
        <is>
          <t xml:space="preserve"> </t>
        </is>
      </c>
    </row>
    <row r="16">
      <c r="A16" s="4" t="inlineStr">
        <is>
          <t>Term Loan facility | Term loan B facility |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7" t="n">
        <v>116.5</v>
      </c>
      <c r="C18" s="7" t="n">
        <v>116.5</v>
      </c>
      <c r="D18" s="4" t="inlineStr">
        <is>
          <t xml:space="preserve"> </t>
        </is>
      </c>
    </row>
    <row r="19">
      <c r="A19" s="4" t="inlineStr">
        <is>
          <t>Term Loan facility | Delayed draw term loan |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270.1</v>
      </c>
      <c r="C21" s="7" t="n">
        <v>270.1</v>
      </c>
      <c r="D21" s="4" t="inlineStr">
        <is>
          <t xml:space="preserve"> </t>
        </is>
      </c>
    </row>
    <row r="22">
      <c r="A22" s="4" t="inlineStr">
        <is>
          <t>Unsecured Debt | 8.000% Senior Unsecured Notes Due 2029</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percent)</t>
        </is>
      </c>
      <c r="B24" s="10" t="n">
        <v>0.08</v>
      </c>
      <c r="C24" s="4" t="inlineStr">
        <is>
          <t xml:space="preserve"> </t>
        </is>
      </c>
      <c r="D24" s="4" t="inlineStr">
        <is>
          <t xml:space="preserve"> </t>
        </is>
      </c>
    </row>
    <row r="25">
      <c r="A25" s="4" t="inlineStr">
        <is>
          <t>Long-term debt, gross</t>
        </is>
      </c>
      <c r="B25" s="8" t="n">
        <v>400</v>
      </c>
      <c r="C25" s="5" t="n">
        <v>400</v>
      </c>
      <c r="D25" s="4" t="inlineStr">
        <is>
          <t xml:space="preserve"> </t>
        </is>
      </c>
    </row>
    <row r="26">
      <c r="A26" s="4" t="inlineStr">
        <is>
          <t>German loan agreement | German loan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6" t="n">
        <v>5.4</v>
      </c>
      <c r="C28" s="6" t="n">
        <v>5.9</v>
      </c>
      <c r="D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14" customWidth="1" min="7" max="7"/>
    <col width="22" customWidth="1" min="8" max="8"/>
    <col width="22" customWidth="1" min="9" max="9"/>
    <col width="14" customWidth="1" min="10" max="10"/>
    <col width="21" customWidth="1" min="11" max="11"/>
  </cols>
  <sheetData>
    <row r="1">
      <c r="A1" s="1" t="inlineStr">
        <is>
          <t>Debt - Narrative (Details)</t>
        </is>
      </c>
      <c r="F1" s="2" t="inlineStr">
        <is>
          <t>3 Months Ended</t>
        </is>
      </c>
    </row>
    <row r="2">
      <c r="B2" s="2" t="inlineStr">
        <is>
          <t>Jul. 01, 2023</t>
        </is>
      </c>
      <c r="C2" s="2" t="inlineStr">
        <is>
          <t>Jul. 05, 2022</t>
        </is>
      </c>
      <c r="D2" s="2" t="inlineStr">
        <is>
          <t>Feb. 10, 2021 USD ($)</t>
        </is>
      </c>
      <c r="E2" s="2" t="inlineStr">
        <is>
          <t>Sep. 25, 2018 USD ($)</t>
        </is>
      </c>
      <c r="F2" s="2" t="inlineStr">
        <is>
          <t>Mar. 31, 2025 USD ($)</t>
        </is>
      </c>
      <c r="G2" s="2" t="inlineStr">
        <is>
          <t>Mar. 31, 2024</t>
        </is>
      </c>
      <c r="H2" s="2" t="inlineStr">
        <is>
          <t>Dec. 31, 2024 USD ($)</t>
        </is>
      </c>
      <c r="I2" s="2" t="inlineStr">
        <is>
          <t>Oct. 07, 2024 USD ($)</t>
        </is>
      </c>
      <c r="J2" s="2" t="inlineStr">
        <is>
          <t>Dec. 30, 2023</t>
        </is>
      </c>
      <c r="K2" s="2" t="inlineStr">
        <is>
          <t>May 06, 2022 USD ($)</t>
        </is>
      </c>
    </row>
    <row r="3">
      <c r="A3" s="4" t="inlineStr">
        <is>
          <t>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market value</t>
        </is>
      </c>
      <c r="B5" s="4" t="inlineStr">
        <is>
          <t xml:space="preserve"> </t>
        </is>
      </c>
      <c r="C5" s="4" t="inlineStr">
        <is>
          <t xml:space="preserve"> </t>
        </is>
      </c>
      <c r="D5" s="4" t="inlineStr">
        <is>
          <t xml:space="preserve"> </t>
        </is>
      </c>
      <c r="E5" s="4" t="inlineStr">
        <is>
          <t xml:space="preserve"> </t>
        </is>
      </c>
      <c r="F5" s="8" t="n">
        <v>345000000</v>
      </c>
      <c r="G5" s="4" t="inlineStr">
        <is>
          <t xml:space="preserve"> </t>
        </is>
      </c>
      <c r="H5" s="8" t="n">
        <v>383500000</v>
      </c>
      <c r="I5" s="4" t="inlineStr">
        <is>
          <t xml:space="preserve"> </t>
        </is>
      </c>
      <c r="J5" s="4" t="inlineStr">
        <is>
          <t xml:space="preserve"> </t>
        </is>
      </c>
      <c r="K5" s="4" t="inlineStr">
        <is>
          <t xml:space="preserve"> </t>
        </is>
      </c>
    </row>
    <row r="6">
      <c r="A6" s="4" t="inlineStr">
        <is>
          <t>New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ffective interest rate on debt facilities (percent)</t>
        </is>
      </c>
      <c r="B8" s="4" t="inlineStr">
        <is>
          <t xml:space="preserve"> </t>
        </is>
      </c>
      <c r="C8" s="4" t="inlineStr">
        <is>
          <t xml:space="preserve"> </t>
        </is>
      </c>
      <c r="D8" s="4" t="inlineStr">
        <is>
          <t xml:space="preserve"> </t>
        </is>
      </c>
      <c r="E8" s="4" t="inlineStr">
        <is>
          <t xml:space="preserve"> </t>
        </is>
      </c>
      <c r="F8" s="11" t="n">
        <v>0.07439999999999999</v>
      </c>
      <c r="G8" s="11" t="n">
        <v>0.0594</v>
      </c>
      <c r="H8" s="4" t="inlineStr">
        <is>
          <t xml:space="preserve"> </t>
        </is>
      </c>
      <c r="I8" s="4" t="inlineStr">
        <is>
          <t xml:space="preserve"> </t>
        </is>
      </c>
      <c r="J8" s="4" t="inlineStr">
        <is>
          <t xml:space="preserve"> </t>
        </is>
      </c>
      <c r="K8" s="4" t="inlineStr">
        <is>
          <t xml:space="preserve"> </t>
        </is>
      </c>
    </row>
    <row r="9">
      <c r="A9" s="4" t="inlineStr">
        <is>
          <t>Term loan A facility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interest rate (percent)</t>
        </is>
      </c>
      <c r="B11" s="4" t="inlineStr">
        <is>
          <t xml:space="preserve"> </t>
        </is>
      </c>
      <c r="C11" s="4" t="inlineStr">
        <is>
          <t xml:space="preserve"> </t>
        </is>
      </c>
      <c r="D11" s="4" t="inlineStr">
        <is>
          <t xml:space="preserve"> </t>
        </is>
      </c>
      <c r="E11" s="4" t="inlineStr">
        <is>
          <t xml:space="preserve"> </t>
        </is>
      </c>
      <c r="F11" s="11" t="n">
        <v>0.071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loan B facility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interest rate (percent)</t>
        </is>
      </c>
      <c r="B14" s="4" t="inlineStr">
        <is>
          <t xml:space="preserve"> </t>
        </is>
      </c>
      <c r="C14" s="4" t="inlineStr">
        <is>
          <t xml:space="preserve"> </t>
        </is>
      </c>
      <c r="D14" s="4" t="inlineStr">
        <is>
          <t xml:space="preserve"> </t>
        </is>
      </c>
      <c r="E14" s="4" t="inlineStr">
        <is>
          <t xml:space="preserve"> </t>
        </is>
      </c>
      <c r="F14" s="11" t="n">
        <v>0.081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layed draw term loan |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interest rate (percent)</t>
        </is>
      </c>
      <c r="B17" s="4" t="inlineStr">
        <is>
          <t xml:space="preserve"> </t>
        </is>
      </c>
      <c r="C17" s="4" t="inlineStr">
        <is>
          <t xml:space="preserve"> </t>
        </is>
      </c>
      <c r="D17" s="4" t="inlineStr">
        <is>
          <t xml:space="preserve"> </t>
        </is>
      </c>
      <c r="E17" s="4" t="inlineStr">
        <is>
          <t xml:space="preserve"> </t>
        </is>
      </c>
      <c r="F17" s="11" t="n">
        <v>0.069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8.000% Senior Unsecured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400000000</v>
      </c>
      <c r="J20" s="4" t="inlineStr">
        <is>
          <t xml:space="preserve"> </t>
        </is>
      </c>
      <c r="K20" s="4" t="inlineStr">
        <is>
          <t xml:space="preserve"> </t>
        </is>
      </c>
    </row>
    <row r="21">
      <c r="A21" s="4" t="inlineStr">
        <is>
          <t>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8</v>
      </c>
      <c r="J21" s="4" t="inlineStr">
        <is>
          <t xml:space="preserve"> </t>
        </is>
      </c>
      <c r="K21" s="4" t="inlineStr">
        <is>
          <t xml:space="preserve"> </t>
        </is>
      </c>
    </row>
    <row r="22">
      <c r="A22" s="4" t="inlineStr">
        <is>
          <t>8.000% Senior Unsecured Notes Due 2029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percent)</t>
        </is>
      </c>
      <c r="B24" s="4" t="inlineStr">
        <is>
          <t xml:space="preserve"> </t>
        </is>
      </c>
      <c r="C24" s="4" t="inlineStr">
        <is>
          <t xml:space="preserve"> </t>
        </is>
      </c>
      <c r="D24" s="4" t="inlineStr">
        <is>
          <t xml:space="preserve"> </t>
        </is>
      </c>
      <c r="E24" s="4" t="inlineStr">
        <is>
          <t xml:space="preserve"> </t>
        </is>
      </c>
      <c r="F24" s="10" t="n">
        <v>0.0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ffective rate (percent)</t>
        </is>
      </c>
      <c r="B25" s="4" t="inlineStr">
        <is>
          <t xml:space="preserve"> </t>
        </is>
      </c>
      <c r="C25" s="4" t="inlineStr">
        <is>
          <t xml:space="preserve"> </t>
        </is>
      </c>
      <c r="D25" s="4" t="inlineStr">
        <is>
          <t xml:space="preserve"> </t>
        </is>
      </c>
      <c r="E25" s="4" t="inlineStr">
        <is>
          <t xml:space="preserve"> </t>
        </is>
      </c>
      <c r="F25" s="10" t="n">
        <v>0.0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term</t>
        </is>
      </c>
      <c r="B28" s="4" t="inlineStr">
        <is>
          <t xml:space="preserve"> </t>
        </is>
      </c>
      <c r="C28" s="4" t="inlineStr">
        <is>
          <t>1 month</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 (percent)</t>
        </is>
      </c>
      <c r="B29" s="4" t="inlineStr">
        <is>
          <t xml:space="preserve"> </t>
        </is>
      </c>
      <c r="C29" s="10"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y |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 (percent)</t>
        </is>
      </c>
      <c r="B32" s="4" t="inlineStr">
        <is>
          <t xml:space="preserve"> </t>
        </is>
      </c>
      <c r="C32" s="10"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 (percent)</t>
        </is>
      </c>
      <c r="B35" s="4" t="inlineStr">
        <is>
          <t xml:space="preserve"> </t>
        </is>
      </c>
      <c r="C35" s="11" t="n">
        <v>0.02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Facility | Revolving Credit Facility | Federal Funds Effec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 (percent)</t>
        </is>
      </c>
      <c r="B38" s="4" t="inlineStr">
        <is>
          <t xml:space="preserve"> </t>
        </is>
      </c>
      <c r="C38" s="11"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edit Facility | Revolving Credit Facility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 (percent)</t>
        </is>
      </c>
      <c r="B41" s="4" t="inlineStr">
        <is>
          <t xml:space="preserve"> </t>
        </is>
      </c>
      <c r="C41" s="10"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 Revolving Credit Facility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 (percent)</t>
        </is>
      </c>
      <c r="B44" s="4" t="inlineStr">
        <is>
          <t xml:space="preserve"> </t>
        </is>
      </c>
      <c r="C44" s="11" t="n">
        <v>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y | New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rrowing capacity</t>
        </is>
      </c>
      <c r="B47" s="4" t="inlineStr">
        <is>
          <t xml:space="preserve"> </t>
        </is>
      </c>
      <c r="C47" s="4" t="inlineStr">
        <is>
          <t xml:space="preserve"> </t>
        </is>
      </c>
      <c r="D47" s="4" t="inlineStr">
        <is>
          <t xml:space="preserve"> </t>
        </is>
      </c>
      <c r="E47" s="8" t="n">
        <v>7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BITDA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5.5</v>
      </c>
      <c r="K48" s="4" t="inlineStr">
        <is>
          <t xml:space="preserve"> </t>
        </is>
      </c>
    </row>
    <row r="49">
      <c r="A49" s="4" t="inlineStr">
        <is>
          <t>Interest co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2.5</v>
      </c>
      <c r="K49" s="4" t="inlineStr">
        <is>
          <t xml:space="preserve"> </t>
        </is>
      </c>
    </row>
    <row r="50">
      <c r="A50" s="4" t="inlineStr">
        <is>
          <t>Credit Facility | New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 capacity</t>
        </is>
      </c>
      <c r="B52" s="4" t="inlineStr">
        <is>
          <t xml:space="preserve"> </t>
        </is>
      </c>
      <c r="C52" s="4" t="inlineStr">
        <is>
          <t xml:space="preserve"> </t>
        </is>
      </c>
      <c r="D52" s="4" t="inlineStr">
        <is>
          <t xml:space="preserve"> </t>
        </is>
      </c>
      <c r="E52" s="8" t="n">
        <v>500000000</v>
      </c>
      <c r="F52" s="4" t="inlineStr">
        <is>
          <t xml:space="preserve"> </t>
        </is>
      </c>
      <c r="G52" s="4" t="inlineStr">
        <is>
          <t xml:space="preserve"> </t>
        </is>
      </c>
      <c r="H52" s="4" t="inlineStr">
        <is>
          <t xml:space="preserve"> </t>
        </is>
      </c>
      <c r="I52" s="4" t="inlineStr">
        <is>
          <t xml:space="preserve"> </t>
        </is>
      </c>
      <c r="J52" s="4" t="inlineStr">
        <is>
          <t xml:space="preserve"> </t>
        </is>
      </c>
      <c r="K52" s="8" t="n">
        <v>600000000</v>
      </c>
    </row>
    <row r="53">
      <c r="A53" s="4" t="inlineStr">
        <is>
          <t>Debt instrument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redit Facility | Term loan A facility |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7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ce amount</t>
        </is>
      </c>
      <c r="B57" s="4" t="inlineStr">
        <is>
          <t xml:space="preserve"> </t>
        </is>
      </c>
      <c r="C57" s="4" t="inlineStr">
        <is>
          <t xml:space="preserve"> </t>
        </is>
      </c>
      <c r="D57" s="4" t="inlineStr">
        <is>
          <t xml:space="preserve"> </t>
        </is>
      </c>
      <c r="E57" s="8" t="n">
        <v>2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Facility | Term loan A facility | Term Loan facility | Federal Funds Effectiv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 (percent)</t>
        </is>
      </c>
      <c r="B60" s="4" t="inlineStr">
        <is>
          <t xml:space="preserve"> </t>
        </is>
      </c>
      <c r="C60" s="11" t="n">
        <v>0.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redit Facility | Term loan A facility | Term Loan facility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 (percent)</t>
        </is>
      </c>
      <c r="B63" s="4" t="inlineStr">
        <is>
          <t xml:space="preserve"> </t>
        </is>
      </c>
      <c r="C63" s="10"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redit Facility | Term loan A facility | Term Loan facility | Secured Overnight Financing Rate (SOFR) | Minimum | Expec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 (percent)</t>
        </is>
      </c>
      <c r="B66" s="4" t="inlineStr">
        <is>
          <t xml:space="preserve"> </t>
        </is>
      </c>
      <c r="C66" s="11" t="n">
        <v>0.0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redit Facility | Term loan A facility | Term Loan facility | Secured Overnight Financing Rate (SOFR) | Maximum | Expec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 (percent)</t>
        </is>
      </c>
      <c r="B69" s="4" t="inlineStr">
        <is>
          <t xml:space="preserve"> </t>
        </is>
      </c>
      <c r="C69" s="10" t="n">
        <v>0.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redit Facility | Term loan A facility | Term Loan facility | Base Rate | Minimum | Expec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 (percent)</t>
        </is>
      </c>
      <c r="B72" s="4" t="inlineStr">
        <is>
          <t xml:space="preserve"> </t>
        </is>
      </c>
      <c r="C72" s="11" t="n">
        <v>0.00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redit Facility | Term loan A facility | Term Loan facility | Base Rate | Maximum | Expec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 (percent)</t>
        </is>
      </c>
      <c r="B75" s="4" t="inlineStr">
        <is>
          <t xml:space="preserve"> </t>
        </is>
      </c>
      <c r="C75" s="10" t="n">
        <v>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redit Facility | Term loan B facility | Term Loan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term</t>
        </is>
      </c>
      <c r="B78" s="4" t="inlineStr">
        <is>
          <t xml:space="preserve"> </t>
        </is>
      </c>
      <c r="C78" s="4" t="inlineStr">
        <is>
          <t xml:space="preserve"> </t>
        </is>
      </c>
      <c r="D78" s="4" t="inlineStr">
        <is>
          <t>7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ce amount</t>
        </is>
      </c>
      <c r="B79" s="4" t="inlineStr">
        <is>
          <t xml:space="preserve"> </t>
        </is>
      </c>
      <c r="C79" s="4" t="inlineStr">
        <is>
          <t xml:space="preserve"> </t>
        </is>
      </c>
      <c r="D79" s="8" t="n">
        <v>35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remental loans</t>
        </is>
      </c>
      <c r="B80" s="4" t="inlineStr">
        <is>
          <t xml:space="preserve"> </t>
        </is>
      </c>
      <c r="C80" s="4" t="inlineStr">
        <is>
          <t xml:space="preserve"> </t>
        </is>
      </c>
      <c r="D80" s="8" t="n">
        <v>2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redit Facility | Term loan B facility | Term Loan facility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 (percent)</t>
        </is>
      </c>
      <c r="B83" s="11" t="n">
        <v>0.02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redit Facility | Term loan B facility | Term Loan facility | Secured Overnight Financing Rate (SOFR) Flo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rate (percent)</t>
        </is>
      </c>
      <c r="B86" s="11" t="n">
        <v>0.00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redit Facility | Term loan B facility | Term Loan facility | Euro Interbank Offered Rate (EURIBOR) Flo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sis spread on variable rate (percent)</t>
        </is>
      </c>
      <c r="B89" s="10"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redit Facility | Term loan B facility | Term Loan facility | Euro Interbank Offered Rate (EUR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sis spread on variable rate (percent)</t>
        </is>
      </c>
      <c r="B92" s="11" t="n">
        <v>0.03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redit Facility | Delayed draw term loan | Term Loan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650000000</v>
      </c>
    </row>
    <row r="96">
      <c r="A96" s="4" t="inlineStr">
        <is>
          <t>Revolving Credit Facility | New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orrowing capacity</t>
        </is>
      </c>
      <c r="B98" s="4" t="inlineStr">
        <is>
          <t xml:space="preserve"> </t>
        </is>
      </c>
      <c r="C98" s="4" t="inlineStr">
        <is>
          <t xml:space="preserve"> </t>
        </is>
      </c>
      <c r="D98" s="4" t="inlineStr">
        <is>
          <t xml:space="preserve"> </t>
        </is>
      </c>
      <c r="E98" s="8" t="n">
        <v>400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olving Credit Facility | Previous Senior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verage interest rate (percent)</t>
        </is>
      </c>
      <c r="B101" s="4" t="inlineStr">
        <is>
          <t xml:space="preserve"> </t>
        </is>
      </c>
      <c r="C101" s="4" t="inlineStr">
        <is>
          <t xml:space="preserve"> </t>
        </is>
      </c>
      <c r="D101" s="4" t="inlineStr">
        <is>
          <t xml:space="preserve"> </t>
        </is>
      </c>
      <c r="E101" s="4" t="inlineStr">
        <is>
          <t xml:space="preserve"> </t>
        </is>
      </c>
      <c r="F101" s="10" t="n">
        <v>0.07000000000000001</v>
      </c>
      <c r="G101" s="4" t="inlineStr">
        <is>
          <t xml:space="preserve"> </t>
        </is>
      </c>
      <c r="H101" s="4" t="inlineStr">
        <is>
          <t xml:space="preserve"> </t>
        </is>
      </c>
      <c r="I101" s="4" t="inlineStr">
        <is>
          <t xml:space="preserve"> </t>
        </is>
      </c>
      <c r="J101" s="4" t="inlineStr">
        <is>
          <t xml:space="preserve"> </t>
        </is>
      </c>
      <c r="K101" s="4" t="inlineStr">
        <is>
          <t xml:space="preserve"> </t>
        </is>
      </c>
    </row>
  </sheetData>
  <mergeCells count="2">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Expected Maturities for the Company's Debt Obligations (Details) $ in Millions</t>
        </is>
      </c>
      <c r="B1" s="2" t="inlineStr">
        <is>
          <t>Mar. 31, 2025 USD ($)</t>
        </is>
      </c>
    </row>
    <row r="2">
      <c r="A2" s="3" t="inlineStr">
        <is>
          <t>Debt Disclosure [Abstract]</t>
        </is>
      </c>
      <c r="B2" s="4" t="inlineStr">
        <is>
          <t xml:space="preserve"> </t>
        </is>
      </c>
    </row>
    <row r="3">
      <c r="A3" s="4" t="inlineStr">
        <is>
          <t>2025</t>
        </is>
      </c>
      <c r="B3" s="8" t="n">
        <v>2</v>
      </c>
    </row>
    <row r="4">
      <c r="A4" s="4" t="inlineStr">
        <is>
          <t>2026</t>
        </is>
      </c>
      <c r="B4" s="7" t="n">
        <v>2.7</v>
      </c>
    </row>
    <row r="5">
      <c r="A5" s="4" t="inlineStr">
        <is>
          <t>2027</t>
        </is>
      </c>
      <c r="B5" s="7" t="n">
        <v>623.2</v>
      </c>
    </row>
    <row r="6">
      <c r="A6" s="4" t="inlineStr">
        <is>
          <t>2028</t>
        </is>
      </c>
      <c r="B6" s="7" t="n">
        <v>116.5</v>
      </c>
    </row>
    <row r="7">
      <c r="A7" s="4" t="inlineStr">
        <is>
          <t>2029</t>
        </is>
      </c>
      <c r="B7" s="5" t="n">
        <v>400</v>
      </c>
    </row>
    <row r="8">
      <c r="A8" s="4" t="inlineStr">
        <is>
          <t>Thereafter</t>
        </is>
      </c>
      <c r="B8" s="5" t="n">
        <v>0</v>
      </c>
    </row>
    <row r="9">
      <c r="A9" s="4" t="inlineStr">
        <is>
          <t>Total</t>
        </is>
      </c>
      <c r="B9" s="6" t="n">
        <v>11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Derivatives - Narrative (Details) € in Millions, $ in Millions</t>
        </is>
      </c>
      <c r="B1" s="2" t="inlineStr">
        <is>
          <t>3 Months Ended</t>
        </is>
      </c>
    </row>
    <row r="2">
      <c r="B2" s="2" t="inlineStr">
        <is>
          <t>Mar. 31, 2025 USD ($)</t>
        </is>
      </c>
      <c r="C2" s="2" t="inlineStr">
        <is>
          <t>Mar. 31, 2025 EUR (€)</t>
        </is>
      </c>
      <c r="D2" s="2" t="inlineStr">
        <is>
          <t>Mar. 31, 2025 USD ($)</t>
        </is>
      </c>
      <c r="E2" s="2" t="inlineStr">
        <is>
          <t>Dec. 31, 2024 EUR (€)</t>
        </is>
      </c>
      <c r="F2" s="2" t="inlineStr">
        <is>
          <t>Dec. 31, 2024 USD ($)</t>
        </is>
      </c>
    </row>
    <row r="3">
      <c r="A3" s="4" t="inlineStr">
        <is>
          <t>Cross Currency Interest Rate Contract | Derivatives designated as hed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 | €</t>
        </is>
      </c>
      <c r="B5" s="4" t="inlineStr">
        <is>
          <t xml:space="preserve"> </t>
        </is>
      </c>
      <c r="C5" s="13" t="n">
        <v>450</v>
      </c>
      <c r="D5" s="4" t="inlineStr">
        <is>
          <t xml:space="preserve"> </t>
        </is>
      </c>
      <c r="E5" s="13" t="n">
        <v>450</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gains</t>
        </is>
      </c>
      <c r="B8" s="6" t="n">
        <v>8.199999999999999</v>
      </c>
      <c r="C8" s="4" t="inlineStr">
        <is>
          <t xml:space="preserve"> </t>
        </is>
      </c>
      <c r="D8" s="4" t="inlineStr">
        <is>
          <t xml:space="preserve"> </t>
        </is>
      </c>
      <c r="E8" s="4" t="inlineStr">
        <is>
          <t xml:space="preserve"> </t>
        </is>
      </c>
      <c r="F8" s="4" t="inlineStr">
        <is>
          <t xml:space="preserve"> </t>
        </is>
      </c>
    </row>
    <row r="9">
      <c r="A9" s="4" t="inlineStr">
        <is>
          <t>Interest Rate Swap | Derivatives designated as cash flow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4" t="inlineStr">
        <is>
          <t xml:space="preserve"> </t>
        </is>
      </c>
      <c r="C11" s="4" t="inlineStr">
        <is>
          <t xml:space="preserve"> </t>
        </is>
      </c>
      <c r="D11" s="6" t="n">
        <v>589.2</v>
      </c>
      <c r="E11" s="4" t="inlineStr">
        <is>
          <t xml:space="preserve"> </t>
        </is>
      </c>
      <c r="F11" s="6" t="n">
        <v>589.2</v>
      </c>
    </row>
  </sheetData>
  <mergeCells count="3">
    <mergeCell ref="C1:D1"/>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Asset and Liability Derivatives by Balance Sheet Location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9.5</v>
      </c>
      <c r="C3" s="6" t="n">
        <v>21.8</v>
      </c>
    </row>
    <row r="4">
      <c r="A4" s="4" t="inlineStr">
        <is>
          <t>Liability Derivatives</t>
        </is>
      </c>
      <c r="B4" s="7" t="n">
        <v>16.5</v>
      </c>
      <c r="C4" s="7" t="n">
        <v>2.9</v>
      </c>
    </row>
    <row r="5">
      <c r="A5" s="4" t="inlineStr">
        <is>
          <t>Derivatives designated as hedges | Effect of fair value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9.300000000000001</v>
      </c>
      <c r="C7" s="5" t="n">
        <v>21</v>
      </c>
    </row>
    <row r="8">
      <c r="A8" s="4" t="inlineStr">
        <is>
          <t>Liability Derivatives</t>
        </is>
      </c>
      <c r="B8" s="7" t="n">
        <v>16.5</v>
      </c>
      <c r="C8" s="7" t="n">
        <v>2.9</v>
      </c>
    </row>
    <row r="9">
      <c r="A9" s="4" t="inlineStr">
        <is>
          <t>Derivatives designated as hedges | Foreign exchange contracts | Accounts receivable, net | Effect of fair value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3.8</v>
      </c>
      <c r="C11" s="7" t="n">
        <v>6.5</v>
      </c>
    </row>
    <row r="12">
      <c r="A12" s="4" t="inlineStr">
        <is>
          <t>Derivatives designated as hedges | Foreign exchange contracts | Other assets | Effect of fair value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5" t="n">
        <v>0</v>
      </c>
      <c r="C14" s="7" t="n">
        <v>4.4</v>
      </c>
    </row>
    <row r="15">
      <c r="A15" s="4" t="inlineStr">
        <is>
          <t>Derivatives designated as hedges | Foreign exchange contracts | Accounts payable | Effect of fair value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7" t="n">
        <v>1.6</v>
      </c>
      <c r="C17" s="4" t="inlineStr">
        <is>
          <t xml:space="preserve"> </t>
        </is>
      </c>
    </row>
    <row r="18">
      <c r="A18" s="4" t="inlineStr">
        <is>
          <t>Derivatives designated as hedges | Foreign exchange contracts | Other liabilities | Effect of fair value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7" t="n">
        <v>14.9</v>
      </c>
      <c r="C20" s="7" t="n">
        <v>2.9</v>
      </c>
    </row>
    <row r="21">
      <c r="A21" s="4" t="inlineStr">
        <is>
          <t>Derivatives designated as hedges | Foreign exchange contracts | Accrued expenses and other current liabilities | Effect of fair value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s</t>
        </is>
      </c>
      <c r="B23" s="4" t="inlineStr">
        <is>
          <t xml:space="preserve"> </t>
        </is>
      </c>
      <c r="C23" s="5" t="n">
        <v>0</v>
      </c>
    </row>
    <row r="24">
      <c r="A24" s="4" t="inlineStr">
        <is>
          <t>Derivatives designated as hedges | Interest rate contracts | Accounts receivable, net | Derivatives designated as cash flow hedg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s</t>
        </is>
      </c>
      <c r="B26" s="5" t="n">
        <v>0</v>
      </c>
      <c r="C26" s="4" t="inlineStr">
        <is>
          <t xml:space="preserve"> </t>
        </is>
      </c>
    </row>
    <row r="27">
      <c r="A27" s="4" t="inlineStr">
        <is>
          <t>Derivatives designated as hedges | Interest rate contracts | Other assets | Derivatives designated as cash flow hedg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7" t="n">
        <v>5.5</v>
      </c>
      <c r="C29" s="7" t="n">
        <v>10.1</v>
      </c>
    </row>
    <row r="30">
      <c r="A30" s="4" t="inlineStr">
        <is>
          <t>Derivatives designated as hedges | Interest rate contracts | Other liabilities | Derivatives designated as cash flow hedge</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t>
        </is>
      </c>
      <c r="B32" s="5" t="n">
        <v>0</v>
      </c>
      <c r="C32" s="5" t="n">
        <v>0</v>
      </c>
    </row>
    <row r="33">
      <c r="A33" s="4" t="inlineStr">
        <is>
          <t>Derivatives designated as hedges | Interest rate contracts | Accrued expenses and other current liabilities | Derivatives designated as cash flow hedge</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iability Derivatives</t>
        </is>
      </c>
      <c r="B35" s="5" t="n">
        <v>0</v>
      </c>
      <c r="C35" s="4" t="inlineStr">
        <is>
          <t xml:space="preserve"> </t>
        </is>
      </c>
    </row>
    <row r="36">
      <c r="A36" s="4" t="inlineStr">
        <is>
          <t>Derivatives not designated as hedges | Effect of fair value hedg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 Derivatives</t>
        </is>
      </c>
      <c r="B38" s="7" t="n">
        <v>0.2</v>
      </c>
      <c r="C38" s="7" t="n">
        <v>0.8</v>
      </c>
    </row>
    <row r="39">
      <c r="A39" s="4" t="inlineStr">
        <is>
          <t>Liability Derivatives</t>
        </is>
      </c>
      <c r="B39" s="5" t="n">
        <v>0</v>
      </c>
      <c r="C39" s="5" t="n">
        <v>0</v>
      </c>
    </row>
    <row r="40">
      <c r="A40" s="4" t="inlineStr">
        <is>
          <t>Derivatives not designated as hedges | Foreign exchange contracts | Accounts receivable, net | Effect of fair value hedg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 Derivatives</t>
        </is>
      </c>
      <c r="B42" s="7" t="n">
        <v>0.2</v>
      </c>
      <c r="C42" s="7" t="n">
        <v>0.8</v>
      </c>
    </row>
    <row r="43">
      <c r="A43" s="4" t="inlineStr">
        <is>
          <t>Derivatives not designated as hedges | Foreign exchange contracts | Accrued expenses and other current liabilities | Effect of fair value hedg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iability Derivatives</t>
        </is>
      </c>
      <c r="B45" s="8" t="n">
        <v>0</v>
      </c>
      <c r="C45"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Net Effect Of Derivative Instruments Designated in Hedging Relationships by Income Statement Location (Details) - Derivatives designated as hedge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s (Losses) Recognized in Accumulated Other Comprehensive Income (Loss)</t>
        </is>
      </c>
      <c r="B4" s="6" t="n">
        <v>-20.7</v>
      </c>
      <c r="C4" s="6" t="n">
        <v>18.9</v>
      </c>
    </row>
    <row r="5">
      <c r="A5" s="4" t="inlineStr">
        <is>
          <t>Derivatives designated as cash flow hedg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Recognized in Accumulated Other Comprehensive Income (Loss)</t>
        </is>
      </c>
      <c r="B7" s="5" t="n">
        <v>-3</v>
      </c>
      <c r="C7" s="7" t="n">
        <v>10.2</v>
      </c>
    </row>
    <row r="8">
      <c r="A8" s="4" t="inlineStr">
        <is>
          <t>Derivatives designated as net investment hedg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s (Losses) Recognized in Accumulated Other Comprehensive Income (Loss)</t>
        </is>
      </c>
      <c r="B10" s="6" t="n">
        <v>-17.7</v>
      </c>
      <c r="C10" s="6" t="n">
        <v>8.6999999999999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the Derivative Instruments Not Designated as Cash Flow Hedging Instruments on Net Income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s (Losses) Recognized</t>
        </is>
      </c>
      <c r="B4" s="8" t="n">
        <v>6</v>
      </c>
      <c r="C4" s="8" t="n">
        <v>10</v>
      </c>
    </row>
    <row r="5">
      <c r="A5" s="4" t="inlineStr">
        <is>
          <t>Derivatives not designated as hedges | Foreign exchang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s (Losses) Recognized</t>
        </is>
      </c>
      <c r="B7" s="7" t="n">
        <v>0.1</v>
      </c>
      <c r="C7" s="7" t="n">
        <v>1.7</v>
      </c>
    </row>
    <row r="8">
      <c r="A8" s="4" t="inlineStr">
        <is>
          <t>Effect of cash flow hedges | Derivatives designated as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s (Losses) Recognized</t>
        </is>
      </c>
      <c r="B10" s="7" t="n">
        <v>3.9</v>
      </c>
      <c r="C10" s="7" t="n">
        <v>6.3</v>
      </c>
    </row>
    <row r="11">
      <c r="A11" s="4" t="inlineStr">
        <is>
          <t>Effect of net investment hedges | Derivatives designated as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s (Losses) Recognized</t>
        </is>
      </c>
      <c r="B13" s="5" t="n">
        <v>2</v>
      </c>
      <c r="C13" s="5" t="n">
        <v>2</v>
      </c>
    </row>
    <row r="14">
      <c r="A14" s="4" t="inlineStr">
        <is>
          <t>Effect of fair value hedges | Derivatives designated as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mount of Gains (Losses) Recognized</t>
        </is>
      </c>
      <c r="B16" s="5" t="n">
        <v>0</v>
      </c>
      <c r="C16" s="7" t="n">
        <v>1.1</v>
      </c>
    </row>
    <row r="17">
      <c r="A17" s="4" t="inlineStr">
        <is>
          <t>Effect of fair value hedges | Derivatives not designated as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mount of Gains (Losses) Recognized</t>
        </is>
      </c>
      <c r="B19" s="8" t="n">
        <v>0</v>
      </c>
      <c r="C19" s="6" t="n">
        <v>-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41" customWidth="1" min="6" max="6"/>
    <col width="39" customWidth="1" min="7" max="7"/>
  </cols>
  <sheetData>
    <row r="1">
      <c r="A1" s="1" t="inlineStr">
        <is>
          <t>CONDENSED CONSOLIDATED STATEMENTS OF CHANGES IN STOCKHOLDERS' EQUITY - USD ($) $ in Millions</t>
        </is>
      </c>
      <c r="C1" s="2" t="inlineStr">
        <is>
          <t>Total</t>
        </is>
      </c>
      <c r="D1" s="2" t="inlineStr">
        <is>
          <t>Common Stock</t>
        </is>
      </c>
      <c r="E1" s="2" t="inlineStr">
        <is>
          <t xml:space="preserve"> Additional Paid-In Capital</t>
        </is>
      </c>
      <c r="F1" s="2" t="inlineStr">
        <is>
          <t xml:space="preserve"> Retained Earnings (Accumulated Deficit)</t>
        </is>
      </c>
      <c r="G1" s="2" t="inlineStr">
        <is>
          <t>Accumulated Other Comprehensive Income</t>
        </is>
      </c>
    </row>
    <row r="2">
      <c r="A2" s="4" t="inlineStr">
        <is>
          <t>Beginning balance (in shares) at Dec. 31, 2023</t>
        </is>
      </c>
      <c r="C2" s="4" t="inlineStr">
        <is>
          <t xml:space="preserve"> </t>
        </is>
      </c>
      <c r="D2" s="5" t="n">
        <v>54211124</v>
      </c>
      <c r="E2" s="4" t="inlineStr">
        <is>
          <t xml:space="preserve"> </t>
        </is>
      </c>
      <c r="F2" s="4" t="inlineStr">
        <is>
          <t xml:space="preserve"> </t>
        </is>
      </c>
      <c r="G2" s="4" t="inlineStr">
        <is>
          <t xml:space="preserve"> </t>
        </is>
      </c>
    </row>
    <row r="3">
      <c r="A3" s="4" t="inlineStr">
        <is>
          <t>Beginning balance at Dec. 31, 2023</t>
        </is>
      </c>
      <c r="C3" s="6" t="n">
        <v>949.1</v>
      </c>
      <c r="D3" s="6" t="n">
        <v>5.4</v>
      </c>
      <c r="E3" s="6" t="n">
        <v>669.6</v>
      </c>
      <c r="F3" s="8" t="n">
        <v>235</v>
      </c>
      <c r="G3" s="6" t="n">
        <v>39.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C5" s="5" t="n">
        <v>-28</v>
      </c>
      <c r="D5" s="4" t="inlineStr">
        <is>
          <t xml:space="preserve"> </t>
        </is>
      </c>
      <c r="E5" s="4" t="inlineStr">
        <is>
          <t xml:space="preserve"> </t>
        </is>
      </c>
      <c r="F5" s="5" t="n">
        <v>-28</v>
      </c>
      <c r="G5" s="4" t="inlineStr">
        <is>
          <t xml:space="preserve"> </t>
        </is>
      </c>
    </row>
    <row r="6">
      <c r="A6" s="4" t="inlineStr">
        <is>
          <t>Other comprehensive loss, net of tax</t>
        </is>
      </c>
      <c r="C6" s="7" t="n">
        <v>-6.5</v>
      </c>
      <c r="D6" s="4" t="inlineStr">
        <is>
          <t xml:space="preserve"> </t>
        </is>
      </c>
      <c r="E6" s="4" t="inlineStr">
        <is>
          <t xml:space="preserve"> </t>
        </is>
      </c>
      <c r="F6" s="4" t="inlineStr">
        <is>
          <t xml:space="preserve"> </t>
        </is>
      </c>
      <c r="G6" s="7" t="n">
        <v>-6.5</v>
      </c>
    </row>
    <row r="7">
      <c r="A7" s="4" t="inlineStr">
        <is>
          <t>Dividends paid ($0.10 per share)</t>
        </is>
      </c>
      <c r="C7" s="7" t="n">
        <v>-5.4</v>
      </c>
      <c r="D7" s="4" t="inlineStr">
        <is>
          <t xml:space="preserve"> </t>
        </is>
      </c>
      <c r="E7" s="4" t="inlineStr">
        <is>
          <t xml:space="preserve"> </t>
        </is>
      </c>
      <c r="F7" s="7" t="n">
        <v>-5.4</v>
      </c>
      <c r="G7" s="4" t="inlineStr">
        <is>
          <t xml:space="preserve"> </t>
        </is>
      </c>
    </row>
    <row r="8">
      <c r="A8" s="4" t="inlineStr">
        <is>
          <t>Restricted stock issuances, net (in shares)</t>
        </is>
      </c>
      <c r="C8" s="4" t="inlineStr">
        <is>
          <t xml:space="preserve"> </t>
        </is>
      </c>
      <c r="D8" s="5" t="n">
        <v>95188</v>
      </c>
      <c r="E8" s="4" t="inlineStr">
        <is>
          <t xml:space="preserve"> </t>
        </is>
      </c>
      <c r="F8" s="4" t="inlineStr">
        <is>
          <t xml:space="preserve"> </t>
        </is>
      </c>
      <c r="G8" s="4" t="inlineStr">
        <is>
          <t xml:space="preserve"> </t>
        </is>
      </c>
    </row>
    <row r="9">
      <c r="A9" s="4" t="inlineStr">
        <is>
          <t>Stock-based employee compensation expense</t>
        </is>
      </c>
      <c r="B9" s="4" t="inlineStr">
        <is>
          <t>[1]</t>
        </is>
      </c>
      <c r="C9" s="7" t="n">
        <v>-1.9</v>
      </c>
      <c r="D9" s="4" t="inlineStr">
        <is>
          <t xml:space="preserve"> </t>
        </is>
      </c>
      <c r="E9" s="7" t="n">
        <v>-1.9</v>
      </c>
      <c r="F9" s="4" t="inlineStr">
        <is>
          <t xml:space="preserve"> </t>
        </is>
      </c>
      <c r="G9" s="4" t="inlineStr">
        <is>
          <t xml:space="preserve"> </t>
        </is>
      </c>
    </row>
    <row r="10">
      <c r="A10" s="4" t="inlineStr">
        <is>
          <t>Stock issued to directors as compensation (in shares)</t>
        </is>
      </c>
      <c r="C10" s="4" t="inlineStr">
        <is>
          <t xml:space="preserve"> </t>
        </is>
      </c>
      <c r="D10" s="5" t="n">
        <v>4943</v>
      </c>
      <c r="E10" s="4" t="inlineStr">
        <is>
          <t xml:space="preserve"> </t>
        </is>
      </c>
      <c r="F10" s="4" t="inlineStr">
        <is>
          <t xml:space="preserve"> </t>
        </is>
      </c>
      <c r="G10" s="4" t="inlineStr">
        <is>
          <t xml:space="preserve"> </t>
        </is>
      </c>
    </row>
    <row r="11">
      <c r="A11" s="4" t="inlineStr">
        <is>
          <t>Stock issued to directors as compensation</t>
        </is>
      </c>
      <c r="C11" s="7" t="n">
        <v>0.3</v>
      </c>
      <c r="D11" s="4" t="inlineStr">
        <is>
          <t xml:space="preserve"> </t>
        </is>
      </c>
      <c r="E11" s="7" t="n">
        <v>0.3</v>
      </c>
      <c r="F11" s="4" t="inlineStr">
        <is>
          <t xml:space="preserve"> </t>
        </is>
      </c>
      <c r="G11" s="4" t="inlineStr">
        <is>
          <t xml:space="preserve"> </t>
        </is>
      </c>
    </row>
    <row r="12">
      <c r="A12" s="4" t="inlineStr">
        <is>
          <t>Shares withheld for employee taxes</t>
        </is>
      </c>
      <c r="C12" s="7" t="n">
        <v>-0.7</v>
      </c>
      <c r="D12" s="4" t="inlineStr">
        <is>
          <t xml:space="preserve"> </t>
        </is>
      </c>
      <c r="E12" s="7" t="n">
        <v>-0.7</v>
      </c>
      <c r="F12" s="4" t="inlineStr">
        <is>
          <t xml:space="preserve"> </t>
        </is>
      </c>
      <c r="G12" s="4" t="inlineStr">
        <is>
          <t xml:space="preserve"> </t>
        </is>
      </c>
    </row>
    <row r="13">
      <c r="A13" s="4" t="inlineStr">
        <is>
          <t>Ending balance (in shares) at Mar. 31, 2024</t>
        </is>
      </c>
      <c r="C13" s="4" t="inlineStr">
        <is>
          <t xml:space="preserve"> </t>
        </is>
      </c>
      <c r="D13" s="5" t="n">
        <v>54311255</v>
      </c>
      <c r="E13" s="4" t="inlineStr">
        <is>
          <t xml:space="preserve"> </t>
        </is>
      </c>
      <c r="F13" s="4" t="inlineStr">
        <is>
          <t xml:space="preserve"> </t>
        </is>
      </c>
      <c r="G13" s="4" t="inlineStr">
        <is>
          <t xml:space="preserve"> </t>
        </is>
      </c>
    </row>
    <row r="14">
      <c r="A14" s="4" t="inlineStr">
        <is>
          <t>Ending balance at Mar. 31, 2024</t>
        </is>
      </c>
      <c r="C14" s="6" t="n">
        <v>906.9</v>
      </c>
      <c r="D14" s="6" t="n">
        <v>5.4</v>
      </c>
      <c r="E14" s="7" t="n">
        <v>667.3</v>
      </c>
      <c r="F14" s="7" t="n">
        <v>201.6</v>
      </c>
      <c r="G14" s="7" t="n">
        <v>32.6</v>
      </c>
    </row>
    <row r="15">
      <c r="A15" s="4" t="inlineStr">
        <is>
          <t>Beginning balance (in shares) at Dec. 31, 2024</t>
        </is>
      </c>
      <c r="C15" s="5" t="n">
        <v>54335830</v>
      </c>
      <c r="D15" s="5" t="n">
        <v>54335830</v>
      </c>
      <c r="E15" s="4" t="inlineStr">
        <is>
          <t xml:space="preserve"> </t>
        </is>
      </c>
      <c r="F15" s="4" t="inlineStr">
        <is>
          <t xml:space="preserve"> </t>
        </is>
      </c>
      <c r="G15" s="4" t="inlineStr">
        <is>
          <t xml:space="preserve"> </t>
        </is>
      </c>
    </row>
    <row r="16">
      <c r="A16" s="4" t="inlineStr">
        <is>
          <t>Beginning balance at Dec. 31, 2024</t>
        </is>
      </c>
      <c r="C16" s="6" t="n">
        <v>858.5</v>
      </c>
      <c r="D16" s="6" t="n">
        <v>5.4</v>
      </c>
      <c r="E16" s="7" t="n">
        <v>675.7</v>
      </c>
      <c r="F16" s="7" t="n">
        <v>164.3</v>
      </c>
      <c r="G16" s="7" t="n">
        <v>13.1</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C18" s="7" t="n">
        <v>-425.5</v>
      </c>
      <c r="D18" s="4" t="inlineStr">
        <is>
          <t xml:space="preserve"> </t>
        </is>
      </c>
      <c r="E18" s="4" t="inlineStr">
        <is>
          <t xml:space="preserve"> </t>
        </is>
      </c>
      <c r="F18" s="7" t="n">
        <v>-425.5</v>
      </c>
      <c r="G18" s="4" t="inlineStr">
        <is>
          <t xml:space="preserve"> </t>
        </is>
      </c>
    </row>
    <row r="19">
      <c r="A19" s="4" t="inlineStr">
        <is>
          <t>Other comprehensive loss, net of tax</t>
        </is>
      </c>
      <c r="C19" s="7" t="n">
        <v>-1.9</v>
      </c>
      <c r="D19" s="4" t="inlineStr">
        <is>
          <t xml:space="preserve"> </t>
        </is>
      </c>
      <c r="E19" s="4" t="inlineStr">
        <is>
          <t xml:space="preserve"> </t>
        </is>
      </c>
      <c r="F19" s="4" t="inlineStr">
        <is>
          <t xml:space="preserve"> </t>
        </is>
      </c>
      <c r="G19" s="7" t="n">
        <v>-1.9</v>
      </c>
    </row>
    <row r="20">
      <c r="A20" s="4" t="inlineStr">
        <is>
          <t>Dividends paid ($0.10 per share)</t>
        </is>
      </c>
      <c r="C20" s="7" t="n">
        <v>-5.7</v>
      </c>
      <c r="D20" s="4" t="inlineStr">
        <is>
          <t xml:space="preserve"> </t>
        </is>
      </c>
      <c r="E20" s="4" t="inlineStr">
        <is>
          <t xml:space="preserve"> </t>
        </is>
      </c>
      <c r="F20" s="7" t="n">
        <v>-5.7</v>
      </c>
      <c r="G20" s="4" t="inlineStr">
        <is>
          <t xml:space="preserve"> </t>
        </is>
      </c>
    </row>
    <row r="21">
      <c r="A21" s="4" t="inlineStr">
        <is>
          <t>Issuances of common stock under stock-based compensation plan (in shares)</t>
        </is>
      </c>
      <c r="C21" s="4" t="inlineStr">
        <is>
          <t xml:space="preserve"> </t>
        </is>
      </c>
      <c r="D21" s="5" t="n">
        <v>183866</v>
      </c>
      <c r="E21" s="4" t="inlineStr">
        <is>
          <t xml:space="preserve"> </t>
        </is>
      </c>
      <c r="F21" s="4" t="inlineStr">
        <is>
          <t xml:space="preserve"> </t>
        </is>
      </c>
      <c r="G21" s="4" t="inlineStr">
        <is>
          <t xml:space="preserve"> </t>
        </is>
      </c>
    </row>
    <row r="22">
      <c r="A22" s="4" t="inlineStr">
        <is>
          <t>Issuances of common stock under stock-based compensation plan</t>
        </is>
      </c>
      <c r="C22" s="7" t="n">
        <v>0.1</v>
      </c>
      <c r="D22" s="6" t="n">
        <v>0.1</v>
      </c>
      <c r="E22" s="4" t="inlineStr">
        <is>
          <t xml:space="preserve"> </t>
        </is>
      </c>
      <c r="F22" s="4" t="inlineStr">
        <is>
          <t xml:space="preserve"> </t>
        </is>
      </c>
      <c r="G22" s="4" t="inlineStr">
        <is>
          <t xml:space="preserve"> </t>
        </is>
      </c>
    </row>
    <row r="23">
      <c r="A23" s="4" t="inlineStr">
        <is>
          <t>Stock-based employee compensation expense</t>
        </is>
      </c>
      <c r="C23" s="7" t="n">
        <v>3.6</v>
      </c>
      <c r="D23" s="4" t="inlineStr">
        <is>
          <t xml:space="preserve"> </t>
        </is>
      </c>
      <c r="E23" s="7" t="n">
        <v>3.6</v>
      </c>
      <c r="F23" s="4" t="inlineStr">
        <is>
          <t xml:space="preserve"> </t>
        </is>
      </c>
      <c r="G23" s="4" t="inlineStr">
        <is>
          <t xml:space="preserve"> </t>
        </is>
      </c>
    </row>
    <row r="24">
      <c r="A24" s="4" t="inlineStr">
        <is>
          <t>Stock issued to directors as compensation (in shares)</t>
        </is>
      </c>
      <c r="C24" s="4" t="inlineStr">
        <is>
          <t xml:space="preserve"> </t>
        </is>
      </c>
      <c r="D24" s="5" t="n">
        <v>8598</v>
      </c>
      <c r="E24" s="4" t="inlineStr">
        <is>
          <t xml:space="preserve"> </t>
        </is>
      </c>
      <c r="F24" s="4" t="inlineStr">
        <is>
          <t xml:space="preserve"> </t>
        </is>
      </c>
      <c r="G24" s="4" t="inlineStr">
        <is>
          <t xml:space="preserve"> </t>
        </is>
      </c>
    </row>
    <row r="25">
      <c r="A25" s="4" t="inlineStr">
        <is>
          <t>Stock issued to directors as compensation</t>
        </is>
      </c>
      <c r="C25" s="7" t="n">
        <v>0.2</v>
      </c>
      <c r="D25" s="4" t="inlineStr">
        <is>
          <t xml:space="preserve"> </t>
        </is>
      </c>
      <c r="E25" s="7" t="n">
        <v>0.2</v>
      </c>
      <c r="F25" s="4" t="inlineStr">
        <is>
          <t xml:space="preserve"> </t>
        </is>
      </c>
      <c r="G25" s="4" t="inlineStr">
        <is>
          <t xml:space="preserve"> </t>
        </is>
      </c>
    </row>
    <row r="26">
      <c r="A26" s="4" t="inlineStr">
        <is>
          <t>Deferred compensation directors stock trust (in shares)</t>
        </is>
      </c>
      <c r="C26" s="4" t="inlineStr">
        <is>
          <t xml:space="preserve"> </t>
        </is>
      </c>
      <c r="D26" s="5" t="n">
        <v>46303</v>
      </c>
      <c r="E26" s="4" t="inlineStr">
        <is>
          <t xml:space="preserve"> </t>
        </is>
      </c>
      <c r="F26" s="4" t="inlineStr">
        <is>
          <t xml:space="preserve"> </t>
        </is>
      </c>
      <c r="G26" s="4" t="inlineStr">
        <is>
          <t xml:space="preserve"> </t>
        </is>
      </c>
    </row>
    <row r="27">
      <c r="A27" s="4" t="inlineStr">
        <is>
          <t>Shares withheld for employee taxes</t>
        </is>
      </c>
      <c r="C27" s="6" t="n">
        <v>-1.1</v>
      </c>
      <c r="D27" s="4" t="inlineStr">
        <is>
          <t xml:space="preserve"> </t>
        </is>
      </c>
      <c r="E27" s="7" t="n">
        <v>-1.1</v>
      </c>
      <c r="F27" s="4" t="inlineStr">
        <is>
          <t xml:space="preserve"> </t>
        </is>
      </c>
      <c r="G27" s="4" t="inlineStr">
        <is>
          <t xml:space="preserve"> </t>
        </is>
      </c>
    </row>
    <row r="28">
      <c r="A28" s="4" t="inlineStr">
        <is>
          <t>Ending balance (in shares) at Mar. 31, 2025</t>
        </is>
      </c>
      <c r="C28" s="5" t="n">
        <v>54574597</v>
      </c>
      <c r="D28" s="5" t="n">
        <v>54574597</v>
      </c>
      <c r="E28" s="4" t="inlineStr">
        <is>
          <t xml:space="preserve"> </t>
        </is>
      </c>
      <c r="F28" s="4" t="inlineStr">
        <is>
          <t xml:space="preserve"> </t>
        </is>
      </c>
      <c r="G28" s="4" t="inlineStr">
        <is>
          <t xml:space="preserve"> </t>
        </is>
      </c>
    </row>
    <row r="29">
      <c r="A29" s="4" t="inlineStr">
        <is>
          <t>Ending balance at Mar. 31, 2025</t>
        </is>
      </c>
      <c r="C29" s="6" t="n">
        <v>428.2</v>
      </c>
      <c r="D29" s="6" t="n">
        <v>5.5</v>
      </c>
      <c r="E29" s="6" t="n">
        <v>678.4</v>
      </c>
      <c r="F29" s="6" t="n">
        <v>-266.9</v>
      </c>
      <c r="G29" s="6" t="n">
        <v>11.2</v>
      </c>
    </row>
    <row r="30"/>
    <row r="31">
      <c r="A31" s="4" t="inlineStr">
        <is>
          <t>[1] (1) Includes the impact of the equity-to-liability modification of certain restricted stock awards.</t>
        </is>
      </c>
    </row>
  </sheetData>
  <mergeCells count="3">
    <mergeCell ref="A31:F31"/>
    <mergeCell ref="A30:F30"/>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4" t="inlineStr">
        <is>
          <t>U.S. | Workforce Subject to Collective-Bargaining Arrangements | Unionized Employees Concentration Risk</t>
        </is>
      </c>
      <c r="B3" s="4" t="inlineStr">
        <is>
          <t xml:space="preserve"> </t>
        </is>
      </c>
    </row>
    <row r="4">
      <c r="A4" s="3" t="inlineStr">
        <is>
          <t>Loss Contingencies [Line Items]</t>
        </is>
      </c>
      <c r="B4" s="4" t="inlineStr">
        <is>
          <t xml:space="preserve"> </t>
        </is>
      </c>
    </row>
    <row r="5">
      <c r="A5" s="4" t="inlineStr">
        <is>
          <t>Net sales</t>
        </is>
      </c>
      <c r="B5" s="10" t="n">
        <v>0.26</v>
      </c>
    </row>
    <row r="6">
      <c r="A6" s="4" t="inlineStr">
        <is>
          <t>U.S. | Workforce Subject to Collective-Bargaining Arrangements Expiring within One Year | Unionized Employees Concentration Risk</t>
        </is>
      </c>
      <c r="B6" s="4" t="inlineStr">
        <is>
          <t xml:space="preserve"> </t>
        </is>
      </c>
    </row>
    <row r="7">
      <c r="A7" s="3" t="inlineStr">
        <is>
          <t>Loss Contingencies [Line Items]</t>
        </is>
      </c>
      <c r="B7" s="4" t="inlineStr">
        <is>
          <t xml:space="preserve"> </t>
        </is>
      </c>
    </row>
    <row r="8">
      <c r="A8" s="4" t="inlineStr">
        <is>
          <t>Net sales</t>
        </is>
      </c>
      <c r="B8" s="10" t="n">
        <v>0.19</v>
      </c>
    </row>
    <row r="9">
      <c r="A9" s="4" t="inlineStr">
        <is>
          <t>Non-US | Workforce Subject to Collective-Bargaining Arrangements | Unionized Employees Concentration Risk</t>
        </is>
      </c>
      <c r="B9" s="4" t="inlineStr">
        <is>
          <t xml:space="preserve"> </t>
        </is>
      </c>
    </row>
    <row r="10">
      <c r="A10" s="3" t="inlineStr">
        <is>
          <t>Loss Contingencies [Line Items]</t>
        </is>
      </c>
      <c r="B10" s="4" t="inlineStr">
        <is>
          <t xml:space="preserve"> </t>
        </is>
      </c>
    </row>
    <row r="11">
      <c r="A11" s="4" t="inlineStr">
        <is>
          <t>Net sales</t>
        </is>
      </c>
      <c r="B11" s="10" t="n">
        <v>0.36</v>
      </c>
    </row>
    <row r="12">
      <c r="A12" s="4" t="inlineStr">
        <is>
          <t>Non-US | Workforce Subject to Collective-Bargaining Arrangements Expiring within One Year | Unionized Employees Concentration Risk</t>
        </is>
      </c>
      <c r="B12" s="4" t="inlineStr">
        <is>
          <t xml:space="preserve"> </t>
        </is>
      </c>
    </row>
    <row r="13">
      <c r="A13" s="3" t="inlineStr">
        <is>
          <t>Loss Contingencies [Line Items]</t>
        </is>
      </c>
      <c r="B13" s="4" t="inlineStr">
        <is>
          <t xml:space="preserve"> </t>
        </is>
      </c>
    </row>
    <row r="14">
      <c r="A14" s="4" t="inlineStr">
        <is>
          <t>Net sales</t>
        </is>
      </c>
      <c r="B14" s="10" t="n">
        <v>0.18</v>
      </c>
    </row>
    <row r="15">
      <c r="A15" s="4" t="inlineStr">
        <is>
          <t>Maximum</t>
        </is>
      </c>
      <c r="B15" s="4" t="inlineStr">
        <is>
          <t xml:space="preserve"> </t>
        </is>
      </c>
    </row>
    <row r="16">
      <c r="A16" s="3" t="inlineStr">
        <is>
          <t>Loss Contingencies [Line Items]</t>
        </is>
      </c>
      <c r="B16" s="4" t="inlineStr">
        <is>
          <t xml:space="preserve"> </t>
        </is>
      </c>
    </row>
    <row r="17">
      <c r="A17" s="4" t="inlineStr">
        <is>
          <t>Indemnification liability</t>
        </is>
      </c>
      <c r="B17" s="8"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Additional Information (Details) - USD ($) $ in Millions</t>
        </is>
      </c>
      <c r="B1" s="2" t="inlineStr">
        <is>
          <t>Mar. 31, 2025</t>
        </is>
      </c>
      <c r="C1" s="2" t="inlineStr">
        <is>
          <t>Dec. 31, 2024</t>
        </is>
      </c>
    </row>
    <row r="2">
      <c r="A2" s="3" t="inlineStr">
        <is>
          <t>Retirement Benefits [Abstract]</t>
        </is>
      </c>
      <c r="B2" s="4" t="inlineStr">
        <is>
          <t xml:space="preserve"> </t>
        </is>
      </c>
      <c r="C2" s="4" t="inlineStr">
        <is>
          <t xml:space="preserve"> </t>
        </is>
      </c>
    </row>
    <row r="3">
      <c r="A3" s="4" t="inlineStr">
        <is>
          <t>Restricted cash</t>
        </is>
      </c>
      <c r="B3" s="6" t="n">
        <v>9.800000000000001</v>
      </c>
      <c r="C3"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Other Benefits - Schedule of Components of Net Pension Cost (Benefit) (Details) - USD ($)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Qualified defined contribution plan costs</t>
        </is>
      </c>
      <c r="B4" s="6" t="n">
        <v>3.8</v>
      </c>
      <c r="C4" s="6" t="n">
        <v>3.5</v>
      </c>
    </row>
    <row r="5">
      <c r="A5" s="4" t="inlineStr">
        <is>
          <t>Pension Benefits | U.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ervice cost</t>
        </is>
      </c>
      <c r="B7" s="7" t="n">
        <v>0.3</v>
      </c>
      <c r="C7" s="7" t="n">
        <v>0.4</v>
      </c>
    </row>
    <row r="8">
      <c r="A8" s="4" t="inlineStr">
        <is>
          <t>Interest cost</t>
        </is>
      </c>
      <c r="B8" s="7" t="n">
        <v>4.4</v>
      </c>
      <c r="C8" s="7" t="n">
        <v>4.2</v>
      </c>
    </row>
    <row r="9">
      <c r="A9" s="4" t="inlineStr">
        <is>
          <t>Expected return on plan assets</t>
        </is>
      </c>
      <c r="B9" s="7" t="n">
        <v>-4.9</v>
      </c>
      <c r="C9" s="7" t="n">
        <v>-5.6</v>
      </c>
    </row>
    <row r="10">
      <c r="A10" s="4" t="inlineStr">
        <is>
          <t>Amortizations and other</t>
        </is>
      </c>
      <c r="B10" s="5" t="n">
        <v>0</v>
      </c>
      <c r="C10" s="5" t="n">
        <v>0</v>
      </c>
    </row>
    <row r="11">
      <c r="A11" s="4" t="inlineStr">
        <is>
          <t>Net pension cost (benefit)</t>
        </is>
      </c>
      <c r="B11" s="7" t="n">
        <v>-0.2</v>
      </c>
      <c r="C11" s="5" t="n">
        <v>-1</v>
      </c>
    </row>
    <row r="12">
      <c r="A12" s="4" t="inlineStr">
        <is>
          <t>Pension Benefits | Non-U.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Service cost</t>
        </is>
      </c>
      <c r="B14" s="7" t="n">
        <v>0.3</v>
      </c>
      <c r="C14" s="7" t="n">
        <v>0.3</v>
      </c>
    </row>
    <row r="15">
      <c r="A15" s="4" t="inlineStr">
        <is>
          <t>Interest cost</t>
        </is>
      </c>
      <c r="B15" s="7" t="n">
        <v>1.9</v>
      </c>
      <c r="C15" s="7" t="n">
        <v>2.2</v>
      </c>
    </row>
    <row r="16">
      <c r="A16" s="4" t="inlineStr">
        <is>
          <t>Expected return on plan assets</t>
        </is>
      </c>
      <c r="B16" s="7" t="n">
        <v>-1.3</v>
      </c>
      <c r="C16" s="7" t="n">
        <v>-1.5</v>
      </c>
    </row>
    <row r="17">
      <c r="A17" s="4" t="inlineStr">
        <is>
          <t>Amortizations and other</t>
        </is>
      </c>
      <c r="B17" s="5" t="n">
        <v>0</v>
      </c>
      <c r="C17" s="5" t="n">
        <v>0</v>
      </c>
    </row>
    <row r="18">
      <c r="A18" s="4" t="inlineStr">
        <is>
          <t>Net pension cost (benefit)</t>
        </is>
      </c>
      <c r="B18" s="7" t="n">
        <v>0.9</v>
      </c>
      <c r="C18" s="5" t="n">
        <v>1</v>
      </c>
    </row>
    <row r="19">
      <c r="A19" s="4" t="inlineStr">
        <is>
          <t>Other Post-employment Plans | U.S.</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Service cost</t>
        </is>
      </c>
      <c r="B21" s="5" t="n">
        <v>0</v>
      </c>
      <c r="C21" s="5" t="n">
        <v>0</v>
      </c>
    </row>
    <row r="22">
      <c r="A22" s="4" t="inlineStr">
        <is>
          <t>Interest cost</t>
        </is>
      </c>
      <c r="B22" s="7" t="n">
        <v>0.3</v>
      </c>
      <c r="C22" s="7" t="n">
        <v>0.3</v>
      </c>
    </row>
    <row r="23">
      <c r="A23" s="4" t="inlineStr">
        <is>
          <t>Expected return on plan assets</t>
        </is>
      </c>
      <c r="B23" s="5" t="n">
        <v>0</v>
      </c>
      <c r="C23" s="5" t="n">
        <v>0</v>
      </c>
    </row>
    <row r="24">
      <c r="A24" s="4" t="inlineStr">
        <is>
          <t>Amortizations and other</t>
        </is>
      </c>
      <c r="B24" s="5" t="n">
        <v>0</v>
      </c>
      <c r="C24" s="5" t="n">
        <v>0</v>
      </c>
    </row>
    <row r="25">
      <c r="A25" s="4" t="inlineStr">
        <is>
          <t>Net pension cost (benefit)</t>
        </is>
      </c>
      <c r="B25" s="7" t="n">
        <v>0.3</v>
      </c>
      <c r="C25" s="7" t="n">
        <v>0.3</v>
      </c>
    </row>
    <row r="26">
      <c r="A26" s="4" t="inlineStr">
        <is>
          <t>Other Post-employment Plans | Non-U.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Service cost</t>
        </is>
      </c>
      <c r="B28" s="7" t="n">
        <v>0.3</v>
      </c>
      <c r="C28" s="7" t="n">
        <v>0.3</v>
      </c>
    </row>
    <row r="29">
      <c r="A29" s="4" t="inlineStr">
        <is>
          <t>Interest cost</t>
        </is>
      </c>
      <c r="B29" s="5" t="n">
        <v>0</v>
      </c>
      <c r="C29" s="5" t="n">
        <v>0</v>
      </c>
    </row>
    <row r="30">
      <c r="A30" s="4" t="inlineStr">
        <is>
          <t>Expected return on plan assets</t>
        </is>
      </c>
      <c r="B30" s="5" t="n">
        <v>0</v>
      </c>
      <c r="C30" s="5" t="n">
        <v>0</v>
      </c>
    </row>
    <row r="31">
      <c r="A31" s="4" t="inlineStr">
        <is>
          <t>Amortizations and other</t>
        </is>
      </c>
      <c r="B31" s="5" t="n">
        <v>0</v>
      </c>
      <c r="C31" s="5" t="n">
        <v>0</v>
      </c>
    </row>
    <row r="32">
      <c r="A32" s="4" t="inlineStr">
        <is>
          <t>Net pension cost (benefit)</t>
        </is>
      </c>
      <c r="B32" s="6" t="n">
        <v>0.3</v>
      </c>
      <c r="C32" s="6" t="n">
        <v>0.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from continuing operations (percent)</t>
        </is>
      </c>
      <c r="B4" s="11" t="n">
        <v>0.055</v>
      </c>
      <c r="C4" s="11" t="n">
        <v>0.079</v>
      </c>
    </row>
    <row r="5">
      <c r="A5" s="4" t="inlineStr">
        <is>
          <t>Valuation allowance change</t>
        </is>
      </c>
      <c r="B5" s="8" t="n">
        <v>48200000</v>
      </c>
      <c r="C5" s="4" t="inlineStr">
        <is>
          <t xml:space="preserve"> </t>
        </is>
      </c>
    </row>
    <row r="6">
      <c r="A6" s="4" t="inlineStr">
        <is>
          <t>Income tax penalties and interest accrued</t>
        </is>
      </c>
      <c r="B6" s="8" t="n">
        <v>0</v>
      </c>
      <c r="C6" s="8"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484.8</v>
      </c>
      <c r="C4" s="6" t="n">
        <v>500.2</v>
      </c>
    </row>
    <row r="5">
      <c r="A5" s="4" t="inlineStr">
        <is>
          <t>Cost of products sold</t>
        </is>
      </c>
      <c r="B5" s="7" t="n">
        <v>412.2</v>
      </c>
      <c r="C5" s="7" t="n">
        <v>416.2</v>
      </c>
    </row>
    <row r="6">
      <c r="A6" s="4" t="inlineStr">
        <is>
          <t>Total nonmanufacturing expense</t>
        </is>
      </c>
      <c r="B6" s="5" t="n">
        <v>85</v>
      </c>
      <c r="C6" s="7" t="n">
        <v>83.40000000000001</v>
      </c>
    </row>
    <row r="7">
      <c r="A7" s="4" t="inlineStr">
        <is>
          <t>Restructuring and impairment</t>
        </is>
      </c>
      <c r="B7" s="7" t="n">
        <v>418.2</v>
      </c>
      <c r="C7" s="7" t="n">
        <v>14.4</v>
      </c>
    </row>
    <row r="8">
      <c r="A8" s="4" t="inlineStr">
        <is>
          <t>Operating profit (loss)</t>
        </is>
      </c>
      <c r="B8" s="7" t="n">
        <v>-430.6</v>
      </c>
      <c r="C8" s="7" t="n">
        <v>-13.8</v>
      </c>
    </row>
    <row r="9">
      <c r="A9" s="4" t="inlineStr">
        <is>
          <t>FAM</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Net sales</t>
        </is>
      </c>
      <c r="B11" s="7" t="n">
        <v>187.6</v>
      </c>
      <c r="C11" s="7" t="n">
        <v>202.7</v>
      </c>
    </row>
    <row r="12">
      <c r="A12" s="4" t="inlineStr">
        <is>
          <t>SA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Net sales</t>
        </is>
      </c>
      <c r="B14" s="7" t="n">
        <v>297.2</v>
      </c>
      <c r="C14" s="7" t="n">
        <v>297.5</v>
      </c>
    </row>
    <row r="15">
      <c r="A15" s="4" t="inlineStr">
        <is>
          <t>Operating Segment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nonmanufacturing expense</t>
        </is>
      </c>
      <c r="B17" s="7" t="n">
        <v>51.4</v>
      </c>
      <c r="C17" s="7" t="n">
        <v>53.8</v>
      </c>
    </row>
    <row r="18">
      <c r="A18" s="4" t="inlineStr">
        <is>
          <t>Restructuring and impairment</t>
        </is>
      </c>
      <c r="B18" s="7" t="n">
        <v>418.2</v>
      </c>
      <c r="C18" s="7" t="n">
        <v>11.4</v>
      </c>
    </row>
    <row r="19">
      <c r="A19" s="4" t="inlineStr">
        <is>
          <t>Operating profit (loss)</t>
        </is>
      </c>
      <c r="B19" s="5" t="n">
        <v>-397</v>
      </c>
      <c r="C19" s="7" t="n">
        <v>18.8</v>
      </c>
    </row>
    <row r="20">
      <c r="A20" s="4" t="inlineStr">
        <is>
          <t>Operating Segments | FAM</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7" t="n">
        <v>187.6</v>
      </c>
      <c r="C22" s="7" t="n">
        <v>202.7</v>
      </c>
    </row>
    <row r="23">
      <c r="A23" s="4" t="inlineStr">
        <is>
          <t>Cost of products sold</t>
        </is>
      </c>
      <c r="B23" s="7" t="n">
        <v>155.5</v>
      </c>
      <c r="C23" s="7" t="n">
        <v>160.2</v>
      </c>
    </row>
    <row r="24">
      <c r="A24" s="4" t="inlineStr">
        <is>
          <t>Total nonmanufacturing expense</t>
        </is>
      </c>
      <c r="B24" s="7" t="n">
        <v>24.2</v>
      </c>
      <c r="C24" s="7" t="n">
        <v>24.7</v>
      </c>
    </row>
    <row r="25">
      <c r="A25" s="4" t="inlineStr">
        <is>
          <t>Restructuring and impairment</t>
        </is>
      </c>
      <c r="B25" s="7" t="n">
        <v>417.9</v>
      </c>
      <c r="C25" s="7" t="n">
        <v>3.2</v>
      </c>
    </row>
    <row r="26">
      <c r="A26" s="4" t="inlineStr">
        <is>
          <t>Operating profit (loss)</t>
        </is>
      </c>
      <c r="B26" s="5" t="n">
        <v>-410</v>
      </c>
      <c r="C26" s="7" t="n">
        <v>14.6</v>
      </c>
    </row>
    <row r="27">
      <c r="A27" s="4" t="inlineStr">
        <is>
          <t>Operating Segments | SAS</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Net sales</t>
        </is>
      </c>
      <c r="B29" s="7" t="n">
        <v>297.2</v>
      </c>
      <c r="C29" s="7" t="n">
        <v>297.5</v>
      </c>
    </row>
    <row r="30">
      <c r="A30" s="4" t="inlineStr">
        <is>
          <t>Cost of products sold</t>
        </is>
      </c>
      <c r="B30" s="7" t="n">
        <v>256.7</v>
      </c>
      <c r="C30" s="5" t="n">
        <v>256</v>
      </c>
    </row>
    <row r="31">
      <c r="A31" s="4" t="inlineStr">
        <is>
          <t>Total nonmanufacturing expense</t>
        </is>
      </c>
      <c r="B31" s="7" t="n">
        <v>27.2</v>
      </c>
      <c r="C31" s="7" t="n">
        <v>29.1</v>
      </c>
    </row>
    <row r="32">
      <c r="A32" s="4" t="inlineStr">
        <is>
          <t>Restructuring and impairment</t>
        </is>
      </c>
      <c r="B32" s="7" t="n">
        <v>0.3</v>
      </c>
      <c r="C32" s="7" t="n">
        <v>8.199999999999999</v>
      </c>
    </row>
    <row r="33">
      <c r="A33" s="4" t="inlineStr">
        <is>
          <t>Operating profit (loss)</t>
        </is>
      </c>
      <c r="B33" s="5" t="n">
        <v>13</v>
      </c>
      <c r="C33" s="7" t="n">
        <v>4.2</v>
      </c>
    </row>
    <row r="34">
      <c r="A34" s="4" t="inlineStr">
        <is>
          <t>Unallocated</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Total nonmanufacturing expense</t>
        </is>
      </c>
      <c r="B36" s="7" t="n">
        <v>33.6</v>
      </c>
      <c r="C36" s="7" t="n">
        <v>29.6</v>
      </c>
    </row>
    <row r="37">
      <c r="A37" s="4" t="inlineStr">
        <is>
          <t>Restructuring and impairment</t>
        </is>
      </c>
      <c r="B37" s="5" t="n">
        <v>0</v>
      </c>
      <c r="C37" s="5" t="n">
        <v>3</v>
      </c>
    </row>
    <row r="38">
      <c r="A38" s="4" t="inlineStr">
        <is>
          <t>Operating profit (loss)</t>
        </is>
      </c>
      <c r="B38" s="6" t="n">
        <v>-33.6</v>
      </c>
      <c r="C38" s="6" t="n">
        <v>-3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1</v>
      </c>
      <c r="C4" s="9"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t>
        </is>
      </c>
      <c r="B3" s="4" t="inlineStr">
        <is>
          <t xml:space="preserve"> </t>
        </is>
      </c>
      <c r="C3" s="4" t="inlineStr">
        <is>
          <t xml:space="preserve"> </t>
        </is>
      </c>
    </row>
    <row r="4">
      <c r="A4" s="4" t="inlineStr">
        <is>
          <t>Net loss</t>
        </is>
      </c>
      <c r="B4" s="6" t="n">
        <v>-425.5</v>
      </c>
      <c r="C4" s="8" t="n">
        <v>-28</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7" t="n">
        <v>35.3</v>
      </c>
      <c r="C6" s="7" t="n">
        <v>36.3</v>
      </c>
    </row>
    <row r="7">
      <c r="A7" s="4" t="inlineStr">
        <is>
          <t>Amortization of deferred issuance costs</t>
        </is>
      </c>
      <c r="B7" s="5" t="n">
        <v>2</v>
      </c>
      <c r="C7" s="5" t="n">
        <v>2</v>
      </c>
    </row>
    <row r="8">
      <c r="A8" s="4" t="inlineStr">
        <is>
          <t>Goodwill impairment</t>
        </is>
      </c>
      <c r="B8" s="7" t="n">
        <v>411.9</v>
      </c>
      <c r="C8" s="5" t="n">
        <v>0</v>
      </c>
    </row>
    <row r="9">
      <c r="A9" s="4" t="inlineStr">
        <is>
          <t>Other impairments</t>
        </is>
      </c>
      <c r="B9" s="7" t="n">
        <v>5.3</v>
      </c>
      <c r="C9" s="5" t="n">
        <v>0</v>
      </c>
    </row>
    <row r="10">
      <c r="A10" s="4" t="inlineStr">
        <is>
          <t>Deferred income tax</t>
        </is>
      </c>
      <c r="B10" s="7" t="n">
        <v>-27.3</v>
      </c>
      <c r="C10" s="7" t="n">
        <v>-9.4</v>
      </c>
    </row>
    <row r="11">
      <c r="A11" s="4" t="inlineStr">
        <is>
          <t>Pension and other postretirement benefits</t>
        </is>
      </c>
      <c r="B11" s="7" t="n">
        <v>-0.5</v>
      </c>
      <c r="C11" s="7" t="n">
        <v>-1.4</v>
      </c>
    </row>
    <row r="12">
      <c r="A12" s="4" t="inlineStr">
        <is>
          <t>Stock-based compensation</t>
        </is>
      </c>
      <c r="B12" s="7" t="n">
        <v>3.6</v>
      </c>
      <c r="C12" s="7" t="n">
        <v>2.7</v>
      </c>
    </row>
    <row r="13">
      <c r="A13" s="4" t="inlineStr">
        <is>
          <t>(Gain) loss on foreign currency transactions</t>
        </is>
      </c>
      <c r="B13" s="7" t="n">
        <v>1.8</v>
      </c>
      <c r="C13" s="7" t="n">
        <v>-0.7</v>
      </c>
    </row>
    <row r="14">
      <c r="A14" s="4" t="inlineStr">
        <is>
          <t>Other non-cash items</t>
        </is>
      </c>
      <c r="B14" s="7" t="n">
        <v>0.2</v>
      </c>
      <c r="C14" s="7" t="n">
        <v>-1.2</v>
      </c>
    </row>
    <row r="15">
      <c r="A15" s="4" t="inlineStr">
        <is>
          <t>Other operating</t>
        </is>
      </c>
      <c r="B15" s="7" t="n">
        <v>-0.6</v>
      </c>
      <c r="C15" s="7" t="n">
        <v>-0.6</v>
      </c>
    </row>
    <row r="16">
      <c r="A16" s="3" t="inlineStr">
        <is>
          <t>Changes in operating working capital, net of assets acquired:</t>
        </is>
      </c>
      <c r="B16" s="4" t="inlineStr">
        <is>
          <t xml:space="preserve"> </t>
        </is>
      </c>
      <c r="C16" s="4" t="inlineStr">
        <is>
          <t xml:space="preserve"> </t>
        </is>
      </c>
    </row>
    <row r="17">
      <c r="A17" s="4" t="inlineStr">
        <is>
          <t>Accounts receivable</t>
        </is>
      </c>
      <c r="B17" s="7" t="n">
        <v>-43.3</v>
      </c>
      <c r="C17" s="7" t="n">
        <v>-49.3</v>
      </c>
    </row>
    <row r="18">
      <c r="A18" s="4" t="inlineStr">
        <is>
          <t>Inventories</t>
        </is>
      </c>
      <c r="B18" s="7" t="n">
        <v>10.8</v>
      </c>
      <c r="C18" s="5" t="n">
        <v>9</v>
      </c>
    </row>
    <row r="19">
      <c r="A19" s="4" t="inlineStr">
        <is>
          <t>Prepaid expenses</t>
        </is>
      </c>
      <c r="B19" s="5" t="n">
        <v>-4</v>
      </c>
      <c r="C19" s="7" t="n">
        <v>-6.7</v>
      </c>
    </row>
    <row r="20">
      <c r="A20" s="4" t="inlineStr">
        <is>
          <t>Accounts payable and other current liabilities</t>
        </is>
      </c>
      <c r="B20" s="7" t="n">
        <v>12.8</v>
      </c>
      <c r="C20" s="5" t="n">
        <v>27</v>
      </c>
    </row>
    <row r="21">
      <c r="A21" s="4" t="inlineStr">
        <is>
          <t>Accrued income taxes</t>
        </is>
      </c>
      <c r="B21" s="7" t="n">
        <v>1.6</v>
      </c>
      <c r="C21" s="7" t="n">
        <v>7.3</v>
      </c>
    </row>
    <row r="22">
      <c r="A22" s="4" t="inlineStr">
        <is>
          <t>Net changes in operating working capital</t>
        </is>
      </c>
      <c r="B22" s="7" t="n">
        <v>-22.1</v>
      </c>
      <c r="C22" s="7" t="n">
        <v>-12.7</v>
      </c>
    </row>
    <row r="23">
      <c r="A23" s="4" t="inlineStr">
        <is>
          <t>Net cash used in operations</t>
        </is>
      </c>
      <c r="B23" s="7" t="n">
        <v>-15.9</v>
      </c>
      <c r="C23" s="5" t="n">
        <v>-13</v>
      </c>
    </row>
    <row r="24">
      <c r="A24" s="3" t="inlineStr">
        <is>
          <t>Investing</t>
        </is>
      </c>
      <c r="B24" s="4" t="inlineStr">
        <is>
          <t xml:space="preserve"> </t>
        </is>
      </c>
      <c r="C24" s="4" t="inlineStr">
        <is>
          <t xml:space="preserve"> </t>
        </is>
      </c>
    </row>
    <row r="25">
      <c r="A25" s="4" t="inlineStr">
        <is>
          <t>Capital spending</t>
        </is>
      </c>
      <c r="B25" s="7" t="n">
        <v>-13.9</v>
      </c>
      <c r="C25" s="7" t="n">
        <v>-12.1</v>
      </c>
    </row>
    <row r="26">
      <c r="A26" s="4" t="inlineStr">
        <is>
          <t>Proceeds from sale of assets</t>
        </is>
      </c>
      <c r="B26" s="5" t="n">
        <v>0</v>
      </c>
      <c r="C26" s="5" t="n">
        <v>2</v>
      </c>
    </row>
    <row r="27">
      <c r="A27" s="4" t="inlineStr">
        <is>
          <t>Cash received from settlement of cross-currency swap contracts</t>
        </is>
      </c>
      <c r="B27" s="7" t="n">
        <v>3.4</v>
      </c>
      <c r="C27" s="5" t="n">
        <v>0</v>
      </c>
    </row>
    <row r="28">
      <c r="A28" s="4" t="inlineStr">
        <is>
          <t>Other investing</t>
        </is>
      </c>
      <c r="B28" s="7" t="n">
        <v>-0.1</v>
      </c>
      <c r="C28" s="5" t="n">
        <v>1</v>
      </c>
    </row>
    <row r="29">
      <c r="A29" s="4" t="inlineStr">
        <is>
          <t>Continuing operations</t>
        </is>
      </c>
      <c r="B29" s="7" t="n">
        <v>-10.6</v>
      </c>
      <c r="C29" s="7" t="n">
        <v>-9.1</v>
      </c>
    </row>
    <row r="30">
      <c r="A30" s="4" t="inlineStr">
        <is>
          <t>Discontinued operations</t>
        </is>
      </c>
      <c r="B30" s="5" t="n">
        <v>0</v>
      </c>
      <c r="C30" s="5" t="n">
        <v>-12</v>
      </c>
    </row>
    <row r="31">
      <c r="A31" s="4" t="inlineStr">
        <is>
          <t>Net cash used in investing</t>
        </is>
      </c>
      <c r="B31" s="7" t="n">
        <v>-10.6</v>
      </c>
      <c r="C31" s="7" t="n">
        <v>-21.1</v>
      </c>
    </row>
    <row r="32">
      <c r="A32" s="3" t="inlineStr">
        <is>
          <t>Financing</t>
        </is>
      </c>
      <c r="B32" s="4" t="inlineStr">
        <is>
          <t xml:space="preserve"> </t>
        </is>
      </c>
      <c r="C32" s="4" t="inlineStr">
        <is>
          <t xml:space="preserve"> </t>
        </is>
      </c>
    </row>
    <row r="33">
      <c r="A33" s="4" t="inlineStr">
        <is>
          <t>Cash dividends paid</t>
        </is>
      </c>
      <c r="B33" s="7" t="n">
        <v>-5.5</v>
      </c>
      <c r="C33" s="7" t="n">
        <v>-5.4</v>
      </c>
    </row>
    <row r="34">
      <c r="A34" s="4" t="inlineStr">
        <is>
          <t>Proceeds from long-term debt</t>
        </is>
      </c>
      <c r="B34" s="5" t="n">
        <v>54</v>
      </c>
      <c r="C34" s="5" t="n">
        <v>69</v>
      </c>
    </row>
    <row r="35">
      <c r="A35" s="4" t="inlineStr">
        <is>
          <t>Payments on long-term debt</t>
        </is>
      </c>
      <c r="B35" s="7" t="n">
        <v>-22.7</v>
      </c>
      <c r="C35" s="7" t="n">
        <v>-16.7</v>
      </c>
    </row>
    <row r="36">
      <c r="A36" s="4" t="inlineStr">
        <is>
          <t>Payments on financing lease obligations</t>
        </is>
      </c>
      <c r="B36" s="7" t="n">
        <v>-0.2</v>
      </c>
      <c r="C36" s="7" t="n">
        <v>-0.4</v>
      </c>
    </row>
    <row r="37">
      <c r="A37" s="4" t="inlineStr">
        <is>
          <t>Shares withheld for employee taxes</t>
        </is>
      </c>
      <c r="B37" s="7" t="n">
        <v>-1.1</v>
      </c>
      <c r="C37" s="7" t="n">
        <v>-0.7</v>
      </c>
    </row>
    <row r="38">
      <c r="A38" s="4" t="inlineStr">
        <is>
          <t>Net cash provided by financing</t>
        </is>
      </c>
      <c r="B38" s="7" t="n">
        <v>24.5</v>
      </c>
      <c r="C38" s="7" t="n">
        <v>45.8</v>
      </c>
    </row>
    <row r="39">
      <c r="A39" s="4" t="inlineStr">
        <is>
          <t>Effect of exchange rate changes on Cash and cash equivalents and Restricted cash</t>
        </is>
      </c>
      <c r="B39" s="7" t="n">
        <v>1.5</v>
      </c>
      <c r="C39" s="5" t="n">
        <v>-3</v>
      </c>
    </row>
    <row r="40">
      <c r="A40" s="4" t="inlineStr">
        <is>
          <t>Increase (decrease) in Cash and cash equivalents and Restricted cash</t>
        </is>
      </c>
      <c r="B40" s="7" t="n">
        <v>-0.5</v>
      </c>
      <c r="C40" s="7" t="n">
        <v>8.699999999999999</v>
      </c>
    </row>
    <row r="41">
      <c r="A41" s="4" t="inlineStr">
        <is>
          <t>Cash and cash equivalents and Restricted cash at beginning of period</t>
        </is>
      </c>
      <c r="B41" s="7" t="n">
        <v>94.3</v>
      </c>
      <c r="C41" s="7" t="n">
        <v>120.2</v>
      </c>
    </row>
    <row r="42">
      <c r="A42" s="4" t="inlineStr">
        <is>
          <t>Cash and cash equivalents and Restricted cash at end of period</t>
        </is>
      </c>
      <c r="B42" s="7" t="n">
        <v>93.8</v>
      </c>
      <c r="C42" s="7" t="n">
        <v>128.9</v>
      </c>
    </row>
    <row r="43">
      <c r="A43" s="3" t="inlineStr">
        <is>
          <t>Supplemental Cash Flow Disclosures</t>
        </is>
      </c>
      <c r="B43" s="4" t="inlineStr">
        <is>
          <t xml:space="preserve"> </t>
        </is>
      </c>
      <c r="C43" s="4" t="inlineStr">
        <is>
          <t xml:space="preserve"> </t>
        </is>
      </c>
    </row>
    <row r="44">
      <c r="A44" s="4" t="inlineStr">
        <is>
          <t>Cash paid for interest, net</t>
        </is>
      </c>
      <c r="B44" s="7" t="n">
        <v>13.2</v>
      </c>
      <c r="C44" s="7" t="n">
        <v>17.1</v>
      </c>
    </row>
    <row r="45">
      <c r="A45" s="4" t="inlineStr">
        <is>
          <t>Cash paid for taxes, net</t>
        </is>
      </c>
      <c r="B45" s="7" t="n">
        <v>1.6</v>
      </c>
      <c r="C45" s="7" t="n">
        <v>1.7</v>
      </c>
    </row>
    <row r="46">
      <c r="A46" s="4" t="inlineStr">
        <is>
          <t>Capital spending in Accounts payable and Accrued expenses and other current liabilities</t>
        </is>
      </c>
      <c r="B46" s="6" t="n">
        <v>3.9</v>
      </c>
      <c r="C46" s="6" t="n">
        <v>1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Nature of Business Organization and operations - Mativ Holdings, Inc. ("Mativ," "we," "our," or the "Company") is a global leader in specialty materials, solving our customers’ most complex challenges by engineering bold, innovative solutions that connect, protect, and purify our world. Mativ manufactures globally through our family of business-to-business and consumer product brands. Mativ targets premium applications across diversified and growing end-markets, from filtration to healthcare to sustainable packaging and more. Our broad portfolio of technologies combines polymers, fibers, and resins to optimize the performance of our customers’ products across multiple stages of the value chain. The Engineered Papers business ("EP business"), sold in November 2023 (the "EP Divestiture"), is presented as a discontinued operation where applicable. The unaudited condensed consolidated financial statements and the notes thereto, unless otherwise indicated, are on a continuing operations basis. Reportable Segments - the Company has two reportable segments: (1) Filtration &amp; Advanced Materials ("FAM"), focused primarily on filtration media and components, advanced films, coating and converting solutions, and extruded mesh products, and (2) Sustainable &amp; Adhesive Solutions ("SAS") focused primarily on tapes, labels, liners, specialty paper, packaging and healthcare solutions. 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months ended March 31, 2025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4, as filed with the SEC on February 27, 2025. Reclassifications Selling expense and General expense prior year amounts in the Condensed Consolidated Statements of Income (Loss) have been reclassified to Selling and general expense and Intangible asset amortization expense to conform to the current year presentation for comparative purposes. 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 Recently Adopted Accounting Pronouncements In November 2023, the FASB issued ASU 2023-07, "Segment Reporting (Topic 280): Improvements to Reportable Segment Disclosures." The amendment enhances reportable segment disclosure requirements, primarily regarding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The amendments in this ASU became effective on a retrospective basis for annual periods beginning January 1, 2024, and interim periods within those annual periods beginning January 1, 2025. The adoption of this standard is reflected in Note 14. Segment Information. Recently Issued Accounting Pronouncements In December 2023, the FASB issued ASU 2023-09, "Income Taxes (Topic 740): Improvements to Income Tax Disclosures." The amendment enhances income tax disclosure requirements, particularly regarding the effective tax rate reconciliation and income taxes paid. The amendments in this ASU are effective for fiscal years beginning after December 15, 2024. We do not expect the adoption of this accounting standard to have an impact on our consolidated financial statements, but this standard will require certain additional disclosures. In November 2024, the FASB issued ASU 2024-03, "Income Statement - Reporting Comprehensive Income - Expense Disaggregation Disclosures."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reporting periods beginning after December 15, 2026, and interim periods within annual reporting periods beginning after December 15, 2027, with early adoption permitted. The Company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1:23Z</dcterms:created>
  <dcterms:modified xmlns:dcterms="http://purl.org/dc/terms/" xmlns:xsi="http://www.w3.org/2001/XMLSchema-instance" xsi:type="dcterms:W3CDTF">2025-05-08T20:11:25Z</dcterms:modified>
</cp:coreProperties>
</file>